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Summary of Signifi" sheetId="6" state="visible" r:id="rId6"/>
    <sheet xmlns:r="http://schemas.openxmlformats.org/officeDocument/2006/relationships" name="Investments and Fair Value of F" sheetId="7" state="visible" r:id="rId7"/>
    <sheet xmlns:r="http://schemas.openxmlformats.org/officeDocument/2006/relationships" name="Balance Sheet Items" sheetId="8" state="visible" r:id="rId8"/>
    <sheet xmlns:r="http://schemas.openxmlformats.org/officeDocument/2006/relationships" name="Escrow Agreement" sheetId="9" state="visible" r:id="rId9"/>
    <sheet xmlns:r="http://schemas.openxmlformats.org/officeDocument/2006/relationships" name="Stock-Based Compensation" sheetId="10" state="visible" r:id="rId10"/>
    <sheet xmlns:r="http://schemas.openxmlformats.org/officeDocument/2006/relationships" name="Restructuring" sheetId="11" state="visible" r:id="rId11"/>
    <sheet xmlns:r="http://schemas.openxmlformats.org/officeDocument/2006/relationships" name="Net Loss per Share of Common St" sheetId="12" state="visible" r:id="rId12"/>
    <sheet xmlns:r="http://schemas.openxmlformats.org/officeDocument/2006/relationships" name="Geographic Information" sheetId="13" state="visible" r:id="rId13"/>
    <sheet xmlns:r="http://schemas.openxmlformats.org/officeDocument/2006/relationships" name="Related Party Transaction" sheetId="14" state="visible" r:id="rId14"/>
    <sheet xmlns:r="http://schemas.openxmlformats.org/officeDocument/2006/relationships" name="Business and Summary of Signi15" sheetId="15" state="visible" r:id="rId15"/>
    <sheet xmlns:r="http://schemas.openxmlformats.org/officeDocument/2006/relationships" name="Business and Summary of Signi16" sheetId="16" state="visible" r:id="rId16"/>
    <sheet xmlns:r="http://schemas.openxmlformats.org/officeDocument/2006/relationships" name="Investments and Fair Value of17" sheetId="17" state="visible" r:id="rId17"/>
    <sheet xmlns:r="http://schemas.openxmlformats.org/officeDocument/2006/relationships" name="Balance Sheet Items (Tables)" sheetId="18" state="visible" r:id="rId18"/>
    <sheet xmlns:r="http://schemas.openxmlformats.org/officeDocument/2006/relationships" name="Stock-Based Compensation (Table" sheetId="19" state="visible" r:id="rId19"/>
    <sheet xmlns:r="http://schemas.openxmlformats.org/officeDocument/2006/relationships" name="Restructuring (Tables)" sheetId="20" state="visible" r:id="rId20"/>
    <sheet xmlns:r="http://schemas.openxmlformats.org/officeDocument/2006/relationships" name="Net Loss per Share of Common 21" sheetId="21" state="visible" r:id="rId21"/>
    <sheet xmlns:r="http://schemas.openxmlformats.org/officeDocument/2006/relationships" name="Geographic Information (Tables)"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Business and Summary of Signi25" sheetId="25" state="visible" r:id="rId25"/>
    <sheet xmlns:r="http://schemas.openxmlformats.org/officeDocument/2006/relationships" name="Investments and Fair Value of26" sheetId="26" state="visible" r:id="rId26"/>
    <sheet xmlns:r="http://schemas.openxmlformats.org/officeDocument/2006/relationships" name="Investments and Fair Value of27" sheetId="27" state="visible" r:id="rId27"/>
    <sheet xmlns:r="http://schemas.openxmlformats.org/officeDocument/2006/relationships" name="Investments and Fair Value of28" sheetId="28" state="visible" r:id="rId28"/>
    <sheet xmlns:r="http://schemas.openxmlformats.org/officeDocument/2006/relationships" name="Balance Sheet Items - Inventory" sheetId="29" state="visible" r:id="rId29"/>
    <sheet xmlns:r="http://schemas.openxmlformats.org/officeDocument/2006/relationships" name="Balance Sheet Items - Property " sheetId="30" state="visible" r:id="rId30"/>
    <sheet xmlns:r="http://schemas.openxmlformats.org/officeDocument/2006/relationships" name="Balance Sheet Items - Additiona" sheetId="31" state="visible" r:id="rId31"/>
    <sheet xmlns:r="http://schemas.openxmlformats.org/officeDocument/2006/relationships" name="Balance Sheet Items - Component" sheetId="32" state="visible" r:id="rId32"/>
    <sheet xmlns:r="http://schemas.openxmlformats.org/officeDocument/2006/relationships" name="Balance Sheet Items - Allowance" sheetId="33" state="visible" r:id="rId33"/>
    <sheet xmlns:r="http://schemas.openxmlformats.org/officeDocument/2006/relationships" name="Escrow Agreement - Additional I" sheetId="34" state="visible" r:id="rId34"/>
    <sheet xmlns:r="http://schemas.openxmlformats.org/officeDocument/2006/relationships" name="Stock-Based Compensation - Stoc" sheetId="35" state="visible" r:id="rId35"/>
    <sheet xmlns:r="http://schemas.openxmlformats.org/officeDocument/2006/relationships" name="Stock-Based Compensation - Addi" sheetId="36" state="visible" r:id="rId36"/>
    <sheet xmlns:r="http://schemas.openxmlformats.org/officeDocument/2006/relationships" name="Stock-Based Compensation - Rest" sheetId="37" state="visible" r:id="rId37"/>
    <sheet xmlns:r="http://schemas.openxmlformats.org/officeDocument/2006/relationships" name="Stock-Based Compensation - Valu" sheetId="38" state="visible" r:id="rId38"/>
    <sheet xmlns:r="http://schemas.openxmlformats.org/officeDocument/2006/relationships" name="Stock-Based Compensation - St39" sheetId="39" state="visible" r:id="rId39"/>
    <sheet xmlns:r="http://schemas.openxmlformats.org/officeDocument/2006/relationships" name="Restructuring - Restructuring L" sheetId="40" state="visible" r:id="rId40"/>
    <sheet xmlns:r="http://schemas.openxmlformats.org/officeDocument/2006/relationships" name="Restructuring -Additional Infor" sheetId="41" state="visible" r:id="rId41"/>
    <sheet xmlns:r="http://schemas.openxmlformats.org/officeDocument/2006/relationships" name="Net Loss per Share of Common 42" sheetId="42" state="visible" r:id="rId42"/>
    <sheet xmlns:r="http://schemas.openxmlformats.org/officeDocument/2006/relationships" name="Net Loss per Share of Common 43" sheetId="43" state="visible" r:id="rId43"/>
    <sheet xmlns:r="http://schemas.openxmlformats.org/officeDocument/2006/relationships" name="Geographic Information - Schedu" sheetId="44" state="visible" r:id="rId44"/>
    <sheet xmlns:r="http://schemas.openxmlformats.org/officeDocument/2006/relationships" name="Related Party Transaction (Deta"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RSS</t>
  </si>
  <si>
    <t>Entity Registrant Name</t>
  </si>
  <si>
    <t>CAFEPRES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Short-term investments</t>
  </si>
  <si>
    <t>Accounts receivable</t>
  </si>
  <si>
    <t>Inventory, net</t>
  </si>
  <si>
    <t>Deferred costs</t>
  </si>
  <si>
    <t>Prepaid expenses and other current assets</t>
  </si>
  <si>
    <t>Total current assets</t>
  </si>
  <si>
    <t>Property and equipment, net</t>
  </si>
  <si>
    <t>Restricted cash</t>
  </si>
  <si>
    <t>Other assets</t>
  </si>
  <si>
    <t>TOTAL ASSETS</t>
  </si>
  <si>
    <t>CURRENT LIABILITIES:</t>
  </si>
  <si>
    <t>Accounts payable</t>
  </si>
  <si>
    <t>Accrued royalties payable</t>
  </si>
  <si>
    <t>Accrued liabilities</t>
  </si>
  <si>
    <t>Deferred revenue</t>
  </si>
  <si>
    <t>Total current liabilities</t>
  </si>
  <si>
    <t>Other long-term liabilities</t>
  </si>
  <si>
    <t>TOTAL LIABILITIES</t>
  </si>
  <si>
    <t>Commitments and contingencies</t>
  </si>
  <si>
    <t xml:space="preserve"> </t>
  </si>
  <si>
    <t>Stockholders’ Equity:</t>
  </si>
  <si>
    <t>Preferred stock, $0.0001 par value: 10,000 shares authorized as of March 31, 2018 and December 31, 2017; none issued and outstanding</t>
  </si>
  <si>
    <t>Common stock, $0.0001 par value — 500,000 shares authorized and 16,978 and 16,932 shares issued and outstanding as of March 31,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 authorized (in shares)</t>
  </si>
  <si>
    <t>Preferred stock, share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 USD ($) shares in Thousands, $ in Thousands</t>
  </si>
  <si>
    <t>Mar. 31, 2017</t>
  </si>
  <si>
    <t>Income Statement [Abstract]</t>
  </si>
  <si>
    <t>Net revenue</t>
  </si>
  <si>
    <t>Cost of net revenue</t>
  </si>
  <si>
    <t>Gross profit</t>
  </si>
  <si>
    <t>Operating expense:</t>
  </si>
  <si>
    <t>Sales and marketing</t>
  </si>
  <si>
    <t>Technology and development</t>
  </si>
  <si>
    <t>General and administrative</t>
  </si>
  <si>
    <t>Restructuring costs</t>
  </si>
  <si>
    <t>Total operating expense</t>
  </si>
  <si>
    <t>Loss from operations</t>
  </si>
  <si>
    <t>Interest income</t>
  </si>
  <si>
    <t>Interest expense</t>
  </si>
  <si>
    <t>Other income (expense), net</t>
  </si>
  <si>
    <t>Loss before income taxes</t>
  </si>
  <si>
    <t>Provision for income taxes</t>
  </si>
  <si>
    <t>Net loss</t>
  </si>
  <si>
    <t>Net loss per share of common stock:</t>
  </si>
  <si>
    <t>Basic (in dollars per share)</t>
  </si>
  <si>
    <t>Diluted (in dollars per share)</t>
  </si>
  <si>
    <t>Shares used in computing net loss per share of common stock:</t>
  </si>
  <si>
    <t>Basic (in shares)</t>
  </si>
  <si>
    <t>Diluted (in shares)</t>
  </si>
  <si>
    <t>Other comprehensive income:</t>
  </si>
  <si>
    <t>Unrealized holding gains on available-for-sale securities, net of tax</t>
  </si>
  <si>
    <t>Other comprehensive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Loss on disposal of fixed assets</t>
  </si>
  <si>
    <t>Stock-based compensation</t>
  </si>
  <si>
    <t>Changes in operating assets and liabilities:</t>
  </si>
  <si>
    <t>Inventory</t>
  </si>
  <si>
    <t>Accrued royalties payables</t>
  </si>
  <si>
    <t>Accrued and other liabilities</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Net cash (used in) provided by investing activities</t>
  </si>
  <si>
    <t>Cash Flows from Financing Activities:</t>
  </si>
  <si>
    <t>Principal payments on capital lease obligations</t>
  </si>
  <si>
    <t>Repurchases of common stock</t>
  </si>
  <si>
    <t>Net cash used in financing activities</t>
  </si>
  <si>
    <t>Net decrease in cash, cash equivalents and restricted cash</t>
  </si>
  <si>
    <t>Cash, cash equivalents and restricted cash — beginning of period</t>
  </si>
  <si>
    <t>Cash, cash equivalents and restricted cash—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Business and Summary of Significant Accounting Policies Business CafePress Inc. (the "Company," "we," "us," "our") is a provider of gifts and expressories. We take pride in helping to facilitate human connections by inspiring people to express themselves with the best assortment of engaging merchandise. We were founded in 1999 as a California corporation, we reincorporated in Delaware in 2005 and we completed our initial public offering in April 2012. We are a leading provider of personalized products offering a wide variety of expressive gifts and accessories, including t-shirts and apparel, mugs and drinkware and home goods such as custom shower curtains and bed coverings. We conduct most of our business on our primary United States-based domain, CafePress.com and operate CafePress branded websites for the markets in the United Kingdom, Canada and Australia. We also sell CafePress branded products through other online retail partners such as Amazon and Walmart. Our products are customized with expressive designs contributed through a variety of means, including crowd-sourced user generated content, stock art licenses and licensed content relationships with large entertainment companies and brands. Our distinctive items bring our customers' passions to life and connect people to each other. Our production facility and fulfillment center in Louisville, Kentucky has innovative technology and manufacturing processes that enable us to provide high-quality customized products that are individually built to order. Our proprietary processes enable us to produce a broad range of merchandise efficiently and profitably. We also maintain a diverse network of contract manufacturers that give us the ability to broaden our manufacturing capabilities and produce in certain international locales. Most of our net revenue is generated from sales of customized products through our e-commerce websites (collectively referred to as "CafePress.com"), other third-party marketplaces (collectively referred to as "Retail Partner Channel") or through storefronts hosted by CafePress ("Shops"). In addition, we currently generate limited revenue from third-party printing and fulfillment services. Customized products include user-designed products as well as products designed by our content owners known as Shopkeepers. An important revenue driver is customer acquisition, primarily through online marketing efforts, including paid and organic search, e-mail, social, affiliate and an array of other channels, as well as the acquisition efforts of our content owners. As a result, our sales and marketing expense is our largest operating expense. Our consumers and content owner customers are increasingly accessing e-commerce sites from their mobile devices. This shift to mobile site access presents challenges for us as we cope with shifting traffic patterns, and we have experienced lower conversion rates on traffic from mobile devices. We expect that this shift to mobile site access will continue for the foreseeable future. Seasonal and cyclical influences impact our business volume. A significant portion of our sales are realized in conjunction with traditional retail holidays with the largest sales volume in the fourth quarter of each calendar year. Our offering of custom gifts for the holidays combined with consumers’ continued shift to online purchasing drive this trend. As a result of seasonality, our revenue in each of the first three quarters of the year are generally substantially lower than our revenue in the fourth quarter of each year, and we expect this to continue for the foreseeable future.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balance sheet as of December 31, 2017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7 included in the Company’s Annual Report on Form 10-K as filed on February 28, 2018 with the SEC. Our critical accounting policies are revenue recognition, property and equipment, inventory and income taxes. Our significant accounting policies are more fully described in Note 1 to the Consolidated Financial Statements included in Item 8. "Financial Statements and Supplementary Data of our Annual Report on Form 10-K. Segments Our Chief Executive Officer manages our operations on a consolidated basis for purposes of allocating resources. Thus, we have a single operating segment which is our single reportable segment. Our principal operations and decision-making functions are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revenue recognition, provisions for doubtful accounts, credit card chargebacks, sales returns, inventory write-downs, stock-based compensation, legal contingencies, depreciable lives and income taxes, including required valuation allowances. We base our estimates on historical experience, projections for future performance and other assumptions that we believe to be reasonable under the circumstances. Actual results could differ materially from those estimates. Revenue recognition We derive our revenue primarily from our e-commerce websites (collectively referred to as “CafePress.com”) and other third-party marketplaces (collectively referred to as “Retail Partner Channel”). Revenue is recognized when control of the goods is transferred to our customers upon receipt, in an amount that reflects the consideration to which we expect to be entitled in exchange for delivering these goods. We recognize revenue when the following revenue recognition criteria are met: (1) identification of the contract with a customer; (2) identification of the performance obligation in the contract; (3) determination of the transaction price; (4) allocation of the transaction price to the performance obligation in the contract; and (5) recognition of revenue when we satisfy a performance obligation. CafePress.com and Retail Partner Channel revenue primarily consist of the sale of customized products such as t-shirts and apparel, mugs and drinkware and home goods such as shower curtains and bed coverings. Each item included in orders from CafePress.com or our Retail Partner Channel is a separate performance obligation because our customers can benefit from each item individually on its own, and we sometimes fulfill an order in multiple shipments. As control transfers to the customer upon delivery, we account for shipping as a fulfillment cost, and, therefore, fees received for shipping are included in our transaction price. Revenue is recognized at the point in time when the customer receives the goods and is recorded net of promotional discounts and return allowances. Revenue is also recorded net of sales and consumption taxes following the practical expedient in Accounting Standards Codification ("ASC") 606.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returns and credit card chargebacks under the expected value method based on current period revenue, judgement and historical experience. Because of the seasonality of our business, our allowance is further reviewed during the fourth quarter to determine whether the liability is sufficient for returns processed after the holiday season. Our net revenue is settled through credit cards and PayPal, and our accounts receivable primarily consists of credit card receivables that settle in less than 7 days. Sales settled through PayPal are collected within one business day of the customer order. We evaluated principal vs. agent considerations to determine whether it is appropriate to record platform fees paid to our Retail Partner Channel as an expense or as a reduction of revenue. Platform fees are recorded as sales and marketing expense and are not recorded as a reduction of revenue because we control the goods before they are transferred to the customer. Specifically, we are responsible for fulfilling the order in the transaction, are subject to inventory and credit risk and have latitude in establishing prices and selecting suppliers. Deferred revenue includes funds received in advance of product fulfillment and is deferred until the customer receives the shipped goods. Direct and incremental costs such as materials, shipping, labor and platform fees associated with deferred revenue are classified as deferred costs and recognized in the period revenue is recognized. Net revenue is summarized as follows (in thousands): Three Months Ended 2018 2017 CafePress.com revenue $ 9,776 $ 13,651 Retail Partner Channel revenue 4,774 4,638 Total revenue $ 14,550 $ 18,289 We disaggregate our revenue between CafePress.com and our Retail Partner Channel as well as to customers located in the United States and to customers located outside of the United States. We determined that disaggregating revenue into these categories achieves the disclosure objectives for ASC 606 to depict how the nature, amount, timing and uncertainty of revenue and cash flows are affected by economic factors. As discussed in Note 1 - Business and Summary of Significant Accounting Policies - Segments, our business consists of one reportable segment. All disaggregated revenue is recorded within the one operating segment. Revenue by geography is based on the location to where the product was shipped and is summarized in Note 8- Geographic Information. Cash, cash equivalents and restricted cash The following table provides a reconciliation of cash, cash equivalents and restricted cash reported within the Condensed Consolidated Balance Sheets that sum to the total of the same such amounts shown in the statement of cash flows. March 31, December 31, Cash and cash equivalents $ 14,406 $ 24,924 Restricted cash 1,513 1,513 Total cash, cash equivalents and restricted cash shown in the statement of cash flows $ 15,919 $ 26,437 Previously, we had an outstanding letter of credit of $1.5 million ("Letter of Credit"), secured by our existing operating cash, as required under the terms of our production facility and fulfillment center lease. As of March 31, 2018 , as further disclosed in Note 4, amounts included in restricted cash represents funds set aside and required by the production facility and fulfillment center lease and corresponding escrow agreement negotiated with our landlord to replace the Letter of Credit. Income taxes On December 22, 2017 , the U.S. government enacted comprehensive tax legislation commonly referred to as the Tax Cut and Jobs Act (the “Tax Act”). The Tax Act makes broad and complex changes to the U.S. tax code that affected our 2017 deferred tax asset balances and establishes new tax laws that will affect 2018 and after, including a reduction in the U.S. federal corporate income tax rate from 35% to 21% . There was no unrecognized tax benefit for any period present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We have weighed both positive and negative evidence and have determined that there is a need for a valuation allowance due to the existence of three years of historical cumulative losses, which we considered significant verifiable negative evidence. As of March 31, 2018 , we maintain a valuation allowance on substantially all of our deferred tax assets. Recent accounting pronouncements In February 2018, the Financial Accounting Standards Board ("FASB") issued Accounting Standards Update ("ASU") 2018-02, Income Statement - Reporting Comprehensive Income (Topic 220) . ASU 2018-02 allows a reclassification from accumulated other comprehensive income to retained earnings for stranded tax effects from the Tax Act. This guidance will become effective for fiscal years beginning after December 15, 2018 and interim periods within those fiscal years. Early adoption is permitted. The amendments in this ASU should be applied either in the period of adoption or retrospectively to each period (or periods) in which the effect of the change in the U.S. federal corporate income tax rate in the Tax Act is recognized. We are currently evaluating the impact of this updated standard, but we do not believe this update will have an impact on our consolidated financial statements. In May 2017, the FASB issued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We adopted ASU 2017-09 on January 1, 2018, and this standard did not have an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treated prospectively as of the earliest date practicable. We adopted ASU 2016-15 on January 1, 2018, and this standard did not have an impact on our consolidated financial statements. In June 2016, the FASB issued ASU 2016-13, Financial Instruments-Credit Losses (Topic 326): Measurement of Credit Losses on Financial Instruments, which requires measurement and recognition of expected credit losses for financial assets held. ASU 2016-13 introduces a new forward-looking "expected loss" approach, to estimate credit losses on most financial assets and certain other instruments, including trade receivables and available-for-sale securities. The estimate of expected credit losses will incorporate the consideration of historical information, current information and reasonable and supportable forecasts. This ASU also expands the disclosure requirements to enable users of financial statements to understand the entity's assumptions, models and methods for estimating credit losses. ASU 2016-13 is effective for financial statements issued for annual periods beginning after December 15, 2019. Early adoption is permitted for fiscal years beginning after December 15, 2018. We are currently evaluating the impact of this updated standard on our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ASU 2014-09 Revenue from Contracts with Customers (Topic 606). Breakage should only be recognized to the extent that it is probable that a significant reversal of the recognized breakage amount will not subsequently occur. We adopted ASU 2016-04 on January 1, 2018, and this standard did not have an impact on our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0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of-use asset of $2.1 million and a corresponding lease liability of $2.1 million . We anticipate electing the practical expedient in ASC 842 and will not separate the nonlease components from the lease component. We are still evaluating the qualitative and quantitative disclosures that will be required when we adopt the standard. In May 2014, the FASB issued ASU 2014-09, Revenue from Contracts with Customers (Topic 606), which supersedes the revenue recognition requirements in ASC 605, Revenue Recognition . This ASU is based on the principle that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ASU 2014-09 on January 1, 2018 and used the full retrospective transition approach. The adoption of the new standard did not have any impact to our previously reported results as the impact to the timing and measurement of revenue recognized was not significant. Revenue related to our Retail Partner Channel will be recognized on a gross basis, as it was under ASC 605, as we control the goods before the goods are transferred to the customer.</t>
  </si>
  <si>
    <t>Investments and Fair Value of Financial Instruments</t>
  </si>
  <si>
    <t>Fair Value Disclosures [Abstract]</t>
  </si>
  <si>
    <t>Investments and Fair Value of Financial Instruments Our investment policy is consistent with the definition of available-for-sale securities. We do not buy and hold securities principally for the purpose of selling them in the near future. Our policy is focused on the preservation of capital, liquidity and return. From time to time, we may sell certain securities but the objectives are generally not to generate profits on short-term differences in price. The following tables summarize, by major security type, our assets that are measured at fair value on a recurring basis and are categorized using the fair value hierarchy and where they are classified on the Consolidated Balance Sheets (in thousands): March 31, 2018 Amortized Gross Gross Estimated Fair Value Cash and cash equivalents Short-term investments Non-current assets (1) Cash $5,778 $— $— $5,778 $5,778 — $1,513 Level 1 securities: Money market funds 8,628 — — 8,628 8,628 — — Level 2 securities: Corporate debt securities 2,607 — (10) 2,597 — 2,597 Government securities 5,153 $13 (2) 5,164 — 5,164 Certificate of deposit 250 250 250 Total $22,416 $13 $(12) $22,417 $14,406 $8,011 $1,513 (1) Restricted cash represents funds set aside and required by the production facility and fulfillment center lease and corresponding escrow agreement negotiated with our landlord. December 31, 2017 Amortized cost Gross unrealized gains Gross unrealized losses Estimated Fair Value Cash and cash equivalents Short-term investments Non-current assets (1) Cash $17,675 $— $— $17,675 $17,675 — $1,513 Level 1 securities: Money market funds 7,249 — — 7,249 7,249 — — Level 2 securities: Corporate debt securities 2,212 — (6) 2,206 — 2,206 Government securities 3,549 $3 (1) 3,551 — 3,551 Certificate of deposit 250 250 250 Total $30,935 $3 $(7) $30,931 $24,924 $6,007 $1,513 (1) Restricted cash represents funds set aside and required by the production facility and fulfillment center lease and corresponding escrow agreement negotiated with our landlord. Fair value is a market-based measurement that should be determined based on the assumptions that market participants would use in pricing an asset or liability. The hierarchy level assigned to each security in our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Because we do not intend to sell the investments that are in an unrealized loss position, and it is not likely that we will be required to sell any investments before recovery of their amortized cost basis, we do not consider those investments with an unrealized loss to be other-than-temporarily impaired at March 31, 2018 and December 31, 2017 , respectively. There were no material other-than-temporary impairment or credit losses related to available-for-sale securities in the three months ended March 31, 2018 and 2017 , respectively. There were no material gross unrealized gains or losses from the sale of available-for-sale investments in the three months ended March 31, 2018 and 2017 , respectively. Realized gains and losses and interest income are included in other income (expense) on the Consolidated Statements of Comprehensive Loss. The following table summarize the short-term investment activity (in thousands): Three Months Ended 2018 2017 Proceeds from sale of short-term investments $ — $ — Proceeds from maturities and calls of short-term investments — 4,464 Purchases of short-term investments 1,999 2,232 Gross realized gains (losses) on sales of short-term investments — — The estimated fair value of short-term investments by contractual maturity as of March 31, 2018 is as follows (in thousands): Due within one year $ 6,278 Due after one year and through five years 1,733 Total short-term investments $ 8,011</t>
  </si>
  <si>
    <t>Balance Sheet Items</t>
  </si>
  <si>
    <t>Organization, Consolidation and Presentation of Financial Statements [Abstract]</t>
  </si>
  <si>
    <t>Balance Sheet Items Inventory, net, is comprised of the following (in thousands): March 31, December 31, Raw materials $ 2,643 $ 3,404 Finished goods — — Less: reserve for obsolescence (271 ) (276 ) Inventory, net $ 2,372 $ 3,128 Property and equipment, net, is comprised of the following (in thousands): March 31, December 31, Land and building $ 3,675 $ 3,675 Computer equipment and office furniture 7,921 7,897 Computer software 1,943 1,925 Internal use software and website development 14,905 14,270 Internal use software and website development in progress 121 204 Production equipment 14,229 14,435 Leasehold improvements 3,061 3,061 Total property and equipment 45,855 45,467 Less: accumulated depreciation and amortization (35,852 ) (34,788 ) Property and equipment, net $ 10,003 $ 10,679 Depreciation and amortization expense was $1.1 million for both of the three months ended March 31, 2018 and 2017 , respectively. Accrued liabilities consist of the following (in thousands): March 31, December 31, Production costs $ 1,020 $ 4,037 Payroll and employee related expense 755 1,382 Accrued sales and business taxes 391 919 Accrued advertising 380 1,323 Restructuring 253 20 Royalties-minimum guarantee 226 194 Unclaimed royalty payments 220 207 Professional services 190 226 Other accrued liabilities 153 204 Allowance for sales returns and chargebacks 55 181 Accrued liabilities $ 3,643 $ 8,693 The following table presents the changes in the allowance for sales returns and chargebacks (in thousands): Three Months Ended 2018 2017 Balance, beginning of period $ 181 $ 219 Add: provision 403 528 Less: deductions and other adjustments (529 ) (675 ) Balance, end of period $ 55 $ 72</t>
  </si>
  <si>
    <t>Escrow Agreement</t>
  </si>
  <si>
    <t>Debt Disclosure [Abstract]</t>
  </si>
  <si>
    <t>Escrow Agreement On September 15, 2017 , the Letter of Credit provided to the landlord under our production facility and fulfillment center lease was replaced by a fully-negotiated escrow agreement. Pursuant to the terms of the escrow agreement, we deposited $1.5 million in a non-interest bearing account, representing the maximum amount owed to the landlord, only to be drawn on by the landlord should we exercise our right to terminate the production facility and fulfillment center lease prior to the expiration of the term.</t>
  </si>
  <si>
    <t>Stock-Based Compensation</t>
  </si>
  <si>
    <t>Disclosure of Compensation Related Costs, Share-based Payments [Abstract]</t>
  </si>
  <si>
    <t>Stock-Based Compensation Stock option activity 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7 2,270 $ 3.99 6.81 $ — Granted 195 1.40 Exercised — — Forfeited (408 ) 2.99 Outstanding — March 31, 2018 2,057 $ 3.94 6.08 $ — Vested and expected to vest — March 31, 2018 2,057 6.08 $ — Options exercisable — March 31, 2018 1,002 4.14 $ — Included in the stock options outstanding as of March 31, 2018 are 281,624 non-statutory stock options that have both three -year service criteria and vesting contingent on financial performance measures at the end of a three -year performance period ended December 31, 2018 . The performance criteria for these awards consist of the following financial measures during the performance period: (i) revenue during each period, (ii) cumulative Adjusted EBITDA and (iii) cumulative free cash flow, which we define as cash flows from operations minus capital expenditures. Compensation cost associated with these performance-based stock options is recognized using an attribution model and ultimately based on whether satisfaction of the performance criteria is probable. The total compensation cost we recognize under these option awards will be based upon the results of the financial measures. As of March 31, 2018 , we have estimated that it is not probable that the performance criteria will be met, and, accordingly, no stock compensation expense for the performance shares has been recorded. At March 31, 2018 , we had $0.6 million of unrecognized compensation expense related to the performance awards. Restricted stock unit activity We may grant restricted stock units, ("RSUs") to our employees, consultants or outside directors under the provisions of our Amended and Restated 2012 Stock Incentive Plan. The cost of RSUs is determined using the fair value of our common stock on the date of grant. Compensation cost is amortized on a straight-line basis over the requisite service period. Restricted stock unit activity is summarized as follows (unit numbers in thousands): Number of Units Outstanding Weighted Average Grant Date Fair Value Per Unit Awarded and unvested at December 31, 2017 740 $ 3.22 Granted 70 1.55 Vested (45 ) 3.40 Forfeited and canceled (151 ) 3.02 Awarded and unvested at March 31, 2018 614 $ 3.07 Included in the restricted stock units outstanding as of March 31, 2018 are 129,651 performance-based restricted stock units ("PSUs") that have both three -year service criteria and vesting contingent on financial performance measures at the end of a three -year performance period ended December 31, 2019 . The performance criteria for these awards consist of the following financial measures during the performance period: (i) cumulative Adjusted EBITDA and (ii) cumulative free cash flow, which we define as cash flows from operations minus capital expenditures. Compensation cost associated with these PSUs will be recognized based on whether satisfaction of the performance criteria is probable. The total compensation cost we recognize under these awards will be based upon the results of the financial measures. As of March 31, 2018 , we have estimated that it is not probable that the performance criteria will be met, and, accordingly, no stock compensation expense for the PSUs has been recorded. At March 31, 2018 , we had $0.4 million of unrecognized compensation expense related to the PSUs. Stock-based compensation expense We estimated the fair value of each option award on the date of grant using the Black-Scholes option-pricing model and the assumptions noted in the following table. In the three months ended March 31, 2018 and 2017 , we calculated volatility using our historical volatility as we had sufficient public trading history. The expected term of options granted gave consideration to historical exercises, assumed forfeitures when they occur and the options’ contractual term. For all periods presented, the risk-free rate is based on the rates in effect at the time of grant for zero coupon U.S. Treasury notes with maturities approximately equal to each grant’s expected life, and a dividend yield of zero is applied since we have not historically paid dividends and have no intention to pay dividends in the near future. Three Months Ended 2018 2017 Expected term (in years) 5.6 4.1 Risk-free interest rate 2.6 % 1.9 % Expected volatility 54 % 55 % Expected dividend rate 0.0 % 0.0 % The weighted average fair value of options granted was $0.72 and $1.37 for the three months ended March 31, 2018 and 2017 respectively. Cost of net revenue and operating expense include stock-based compensation as follows (in thousands): Three Months Ended 2018 2017 Cost of net revenue $ 4 $ 4 Sales and marketing 11 25 Technology and development 5 9 General and administrative 277 381 Total stock-based compensation expense $ 297 $ 419</t>
  </si>
  <si>
    <t>Restructuring</t>
  </si>
  <si>
    <t>Restructuring and Related Activities [Abstract]</t>
  </si>
  <si>
    <t>Restructuring Restructuring costs were $0.6 million for the three months ended March 31, 2018 and are included in "Restructuring costs" in the accompanying Condensed Consolidated Statements of Comprehensive Loss. During the first quarter of 2018 , in light of our revenue declines, which we believe are related to changes in search engine algorithms, we recorded severance costs and completed a plan to unify and simplify our organization in order to improve business performance, profitability, cash flow generation and productivity. The change in the restructuring liability is summarized as follows (in thousands): Three Months Ended 2018 2017 Accrued restructuring balance, beginning of period $ 20 $ 570 Employee severance 605 — Cash payments (372 ) (363 ) Accrued restructuring balance, end of period $ 253 $ 207</t>
  </si>
  <si>
    <t>Net Loss per Share of Common Stock</t>
  </si>
  <si>
    <t>Earnings Per Share [Abstract]</t>
  </si>
  <si>
    <t>Net Loss per Share of Common Stock Basic net loss per share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our basic and diluted net loss per share of common stock (in thousands, except for per share amounts). Three Months Ended 2018 2017 Numerator: Net loss $ (3,603 ) $ (3,373 ) Denominator used in computing net loss per share of common stock: Basic 16,946 16,639 Diluted 16,946 16,639 Net loss per share of common stock: Basic $ (0.21 ) $ (0.20 ) Diluted $ (0.21 ) $ (0.20 ) The following outstanding shares of potentially dilutive securities were excluded from the computation of diluted net loss per share of common stock for the periods in which we incurred a net loss because including them would have been antidilutive (in thousands): Three Months Ended 2018 2017 Stock options to purchase common stock and restricted stock units 84 87</t>
  </si>
  <si>
    <t>Geographic Information</t>
  </si>
  <si>
    <t>Segment Reporting [Abstract]</t>
  </si>
  <si>
    <t>Geographic Information Our revenue by geographic region, based on the location to where the product was shipped, is summarized as follows (in thousands): Three Months Ended 2018 2017 United States $ 12,890 $ 16,664 International 1,660 1,625 Total $ 14,550 $ 18,289 All of our long-lived assets are located in the United States.</t>
  </si>
  <si>
    <t>Related Party Transaction</t>
  </si>
  <si>
    <t>Related Party Transactions [Abstract]</t>
  </si>
  <si>
    <t>Related Party Transaction On September 1, 2015, we sold our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by the Company, and $0.5 million is in the form of a non-interest bearing note receivable which is outstanding at March 31, 2018 , and it is due on or before December 31, 2018.</t>
  </si>
  <si>
    <t>Business and 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balance sheet as of December 31, 2017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7 included in the Company’s Annual Report on Form 10-K as filed on February 28, 2018 with the SEC.</t>
  </si>
  <si>
    <t>Segments</t>
  </si>
  <si>
    <t>Segments Our Chief Executive Officer manages our operations on a consolidated basis for purposes of allocating resources. Thus, we have a single operating segment which is our single reportable segment. Our principal operations and decision-making functions are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we evaluate our estimates, including but not limited to those related to revenue recognition, provisions for doubtful accounts, credit card chargebacks, sales returns, inventory write-downs, stock-based compensation, legal contingencies, depreciable lives and income taxes, including required valuation allowances. We base our estimates on historical experience, projections for future performance and other assumptions that we believe to be reasonable under the circumstances. Actual results could differ materially from those estimates.</t>
  </si>
  <si>
    <t>Revenue Recognition</t>
  </si>
  <si>
    <t>Revenue recognition We derive our revenue primarily from our e-commerce websites (collectively referred to as “CafePress.com”) and other third-party marketplaces (collectively referred to as “Retail Partner Channel”). Revenue is recognized when control of the goods is transferred to our customers upon receipt, in an amount that reflects the consideration to which we expect to be entitled in exchange for delivering these goods. We recognize revenue when the following revenue recognition criteria are met: (1) identification of the contract with a customer; (2) identification of the performance obligation in the contract; (3) determination of the transaction price; (4) allocation of the transaction price to the performance obligation in the contract; and (5) recognition of revenue when we satisfy a performance obligation. CafePress.com and Retail Partner Channel revenue primarily consist of the sale of customized products such as t-shirts and apparel, mugs and drinkware and home goods such as shower curtains and bed coverings. Each item included in orders from CafePress.com or our Retail Partner Channel is a separate performance obligation because our customers can benefit from each item individually on its own, and we sometimes fulfill an order in multiple shipments. As control transfers to the customer upon delivery, we account for shipping as a fulfillment cost, and, therefore, fees received for shipping are included in our transaction price. Revenue is recognized at the point in time when the customer receives the goods and is recorded net of promotional discounts and return allowances. Revenue is also recorded net of sales and consumption taxes following the practical expedient in Accounting Standards Codification ("ASC") 606.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returns and credit card chargebacks under the expected value method based on current period revenue, judgement and historical experience. Because of the seasonality of our business, our allowance is further reviewed during the fourth quarter to determine whether the liability is sufficient for returns processed after the holiday season. Our net revenue is settled through credit cards and PayPal, and our accounts receivable primarily consists of credit card receivables that settle in less than 7 days. Sales settled through PayPal are collected within one business day of the customer order. We evaluated principal vs. agent considerations to determine whether it is appropriate to record platform fees paid to our Retail Partner Channel as an expense or as a reduction of revenue. Platform fees are recorded as sales and marketing expense and are not recorded as a reduction of revenue because we control the goods before they are transferred to the customer. Specifically, we are responsible for fulfilling the order in the transaction, are subject to inventory and credit risk and have latitude in establishing prices and selecting suppliers. Deferred revenue includes funds received in advance of product fulfillment and is deferred until the customer receives the shipped goods. Direct and incremental costs such as materials, shipping, labor and platform fees associated with deferred revenue are classified as deferred costs and recognized in the period revenue is recognized. Net revenue is summarized as follows (in thousands): Three Months Ended 2018 2017 CafePress.com revenue $ 9,776 $ 13,651 Retail Partner Channel revenue 4,774 4,638 Total revenue $ 14,550 $ 18,289 We disaggregate our revenue between CafePress.com and our Retail Partner Channel as well as to customers located in the United States and to customers located outside of the United States. We determined that disaggregating revenue into these categories achieves the disclosure objectives for ASC 606 to depict how the nature, amount, timing and uncertainty of revenue and cash flows are affected by economic factors. As discussed in Note 1 - Business and Summary of Significant Accounting Policies - Segments, our business consists of one reportable segment. All disaggregated revenue is recorded within the one operating segment. Revenue by geography is based on the location to where the product was shipped and is summarized in Note 8- Geographic Information.</t>
  </si>
  <si>
    <t>Income taxes</t>
  </si>
  <si>
    <t>Income taxes On December 22, 2017 , the U.S. government enacted comprehensive tax legislation commonly referred to as the Tax Cut and Jobs Act (the “Tax Act”). The Tax Act makes broad and complex changes to the U.S. tax code that affected our 2017 deferred tax asset balances and establishes new tax laws that will affect 2018 and after, including a reduction in the U.S. federal corporate income tax rate from 35% to 21% .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t>
  </si>
  <si>
    <t>Recent accounting pronouncements</t>
  </si>
  <si>
    <t xml:space="preserve">Recent accounting pronouncements In February 2018, the Financial Accounting Standards Board ("FASB") issued Accounting Standards Update ("ASU") 2018-02, Income Statement - Reporting Comprehensive Income (Topic 220) . ASU 2018-02 allows a reclassification from accumulated other comprehensive income to retained earnings for stranded tax effects from the Tax Act. This guidance will become effective for fiscal years beginning after December 15, 2018 and interim periods within those fiscal years. Early adoption is permitted. The amendments in this ASU should be applied either in the period of adoption or retrospectively to each period (or periods) in which the effect of the change in the U.S. federal corporate income tax rate in the Tax Act is recognized. We are currently evaluating the impact of this updated standard, but we do not believe this update will have an impact on our consolidated financial statements. In May 2017, the FASB issued ASU 2017-09, Compensation-Stock Compensation (Topic 718) Scope of Modification Accounting. ASU 2017-09 will clarify and reduce both (i) diversity in practice and (ii) cost and complexity when applying the guidance in Topic 718, to a change to the terms and conditions of a share-based payment award. We adopted ASU 2017-09 on January 1, 2018, and this standard did not have an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treated prospectively as of the earliest date practicable. We adopted ASU 2016-15 on January 1, 2018, and this standard did not have an impact on our consolidated financial statements. In June 2016, the FASB issued ASU 2016-13, Financial Instruments-Credit Losses (Topic 326): Measurement of Credit Losses on Financial Instruments, which requires measurement and recognition of expected credit losses for financial assets held. ASU 2016-13 introduces a new forward-looking "expected loss" approach, to estimate credit losses on most financial assets and certain other instruments, including trade receivables and available-for-sale securities. The estimate of expected credit losses will incorporate the consideration of historical information, current information and reasonable and supportable forecasts. This ASU also expands the disclosure requirements to enable users of financial statements to understand the entity's assumptions, models and methods for estimating credit losses. ASU 2016-13 is effective for financial statements issued for annual periods beginning after December 15, 2019. Early adoption is permitted for fiscal years beginning after December 15, 2018. We are currently evaluating the impact of this updated standard on our consolidated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ASU 2014-09 Revenue from Contracts with Customers (Topic 606). Breakage should only be recognized to the extent that it is probable that a significant reversal of the recognized breakage amount will not subsequently occur. We adopted ASU 2016-04 on January 1, 2018, and this standard did not have an impact on our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0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of-use asset of $2.1 million and a corresponding lease liability of $2.1 million . We anticipate electing the practical expedient in ASC 842 and will not separate the nonlease components from the lease component. We are still evaluating the qualitative and quantitative disclosures that will be required when we adopt the standard. In May 2014, the FASB issued ASU 2014-09, Revenue from Contracts with Customers (Topic 606), which supersedes the revenue recognition requirements in ASC 605, Revenue Recognition . This ASU is based on the principle that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ASU 2014-09 on January 1, 2018 and used the full retrospective transition approach. The adoption of the new standard did not have any impact to our previously reported results as the impact to the timing and measurement of revenue recognized was not significant. Revenue related to our Retail Partner Channel will be recognized on a gross basis, as it was under ASC 605, as we control the goods before the goods are transferred to the customer. </t>
  </si>
  <si>
    <t>Net Loss per Share of Common Stock Basic net loss per share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Business and Summary of Significant Accounting Policies (Tables)</t>
  </si>
  <si>
    <t>Summary of net revenue, disaggregated</t>
  </si>
  <si>
    <t>Net revenue is summarized as follows (in thousands): Three Months Ended 2018 2017 CafePress.com revenue $ 9,776 $ 13,651 Retail Partner Channel revenue 4,774 4,638 Total revenue $ 14,550 $ 18,289</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statement of cash flows. March 31, December 31, Cash and cash equivalents $ 14,406 $ 24,924 Restricted cash 1,513 1,513 Total cash, cash equivalents and restricted cash shown in the statement of cash flows $ 15,919 $ 26,437</t>
  </si>
  <si>
    <t>Investments and Fair Value of Financial Instruments (Tables)</t>
  </si>
  <si>
    <t>Assets Measured on Recurring Basis</t>
  </si>
  <si>
    <t>The following tables summarize, by major security type, our assets that are measured at fair value on a recurring basis and are categorized using the fair value hierarchy and where they are classified on the Consolidated Balance Sheets (in thousands): March 31, 2018 Amortized Gross Gross Estimated Fair Value Cash and cash equivalents Short-term investments Non-current assets (1) Cash $5,778 $— $— $5,778 $5,778 — $1,513 Level 1 securities: Money market funds 8,628 — — 8,628 8,628 — — Level 2 securities: Corporate debt securities 2,607 — (10) 2,597 — 2,597 Government securities 5,153 $13 (2) 5,164 — 5,164 Certificate of deposit 250 250 250 Total $22,416 $13 $(12) $22,417 $14,406 $8,011 $1,513 (1) Restricted cash represents funds set aside and required by the production facility and fulfillment center lease and corresponding escrow agreement negotiated with our landlord. December 31, 2017 Amortized cost Gross unrealized gains Gross unrealized losses Estimated Fair Value Cash and cash equivalents Short-term investments Non-current assets (1) Cash $17,675 $— $— $17,675 $17,675 — $1,513 Level 1 securities: Money market funds 7,249 — — 7,249 7,249 — — Level 2 securities: Corporate debt securities 2,212 — (6) 2,206 — 2,206 Government securities 3,549 $3 (1) 3,551 — 3,551 Certificate of deposit 250 250 250 Total $30,935 $3 $(7) $30,931 $24,924 $6,007 $1,513 (1) Restricted cash represents funds set aside and required by the production facility and fulfillment center lease and corresponding escrow agreement negotiated with our landlord.</t>
  </si>
  <si>
    <t>Short-Term Investment Maturity</t>
  </si>
  <si>
    <t>The estimated fair value of short-term investments by contractual maturity as of March 31, 2018 is as follows (in thousands): Due within one year $ 6,278 Due after one year and through five years 1,733 Total short-term investments $ 8,011 The following table summarize the short-term investment activity (in thousands): Three Months Ended 2018 2017 Proceeds from sale of short-term investments $ — $ — Proceeds from maturities and calls of short-term investments — 4,464 Purchases of short-term investments 1,999 2,232 Gross realized gains (losses) on sales of short-term investments — —</t>
  </si>
  <si>
    <t>Balance Sheet Items (Tables)</t>
  </si>
  <si>
    <t>Inventory, Net</t>
  </si>
  <si>
    <t>Inventory, net, is comprised of the following (in thousands): March 31, December 31, Raw materials $ 2,643 $ 3,404 Finished goods — — Less: reserve for obsolescence (271 ) (276 ) Inventory, net $ 2,372 $ 3,128</t>
  </si>
  <si>
    <t>Property and Equipment, Net</t>
  </si>
  <si>
    <t>Property and equipment, net, is comprised of the following (in thousands): March 31, December 31, Land and building $ 3,675 $ 3,675 Computer equipment and office furniture 7,921 7,897 Computer software 1,943 1,925 Internal use software and website development 14,905 14,270 Internal use software and website development in progress 121 204 Production equipment 14,229 14,435 Leasehold improvements 3,061 3,061 Total property and equipment 45,855 45,467 Less: accumulated depreciation and amortization (35,852 ) (34,788 ) Property and equipment, net $ 10,003 $ 10,679</t>
  </si>
  <si>
    <t>Accrued Liabilities</t>
  </si>
  <si>
    <t>Accrued liabilities consist of the following (in thousands): March 31, December 31, Production costs $ 1,020 $ 4,037 Payroll and employee related expense 755 1,382 Accrued sales and business taxes 391 919 Accrued advertising 380 1,323 Restructuring 253 20 Royalties-minimum guarantee 226 194 Unclaimed royalty payments 220 207 Professional services 190 226 Other accrued liabilities 153 204 Allowance for sales returns and chargebacks 55 181 Accrued liabilities $ 3,643 $ 8,693</t>
  </si>
  <si>
    <t>Allowances for Sales Returns and Chargebacks</t>
  </si>
  <si>
    <t>The following table presents the changes in the allowance for sales returns and chargebacks (in thousands): Three Months Ended 2018 2017 Balance, beginning of period $ 181 $ 219 Add: provision 403 528 Less: deductions and other adjustments (529 ) (675 ) Balance, end of period $ 55 $ 72</t>
  </si>
  <si>
    <t>Stock-Based Compensation (Tables)</t>
  </si>
  <si>
    <t>Stock Option Activity Related to Shares of Common Stock</t>
  </si>
  <si>
    <t>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7 2,270 $ 3.99 6.81 $ — Granted 195 1.40 Exercised — — Forfeited (408 ) 2.99 Outstanding — March 31, 2018 2,057 $ 3.94 6.08 $ — Vested and expected to vest — March 31, 2018 2,057 6.08 $ — Options exercisable — March 31, 2018 1,002 4.14 $ —</t>
  </si>
  <si>
    <t>Restricted Stock Unit Activity</t>
  </si>
  <si>
    <t>Restricted stock unit activity is summarized as follows (unit numbers in thousands): Number of Units Outstanding Weighted Average Grant Date Fair Value Per Unit Awarded and unvested at December 31, 2017 740 $ 3.22 Granted 70 1.55 Vested (45 ) 3.40 Forfeited and canceled (151 ) 3.02 Awarded and unvested at March 31, 2018 614 $ 3.07</t>
  </si>
  <si>
    <t>Valuation Assumptions</t>
  </si>
  <si>
    <t>We estimated the fair value of each option award on the date of grant using the Black-Scholes option-pricing model and the assumptions noted in the following table. In the three months ended March 31, 2018 and 2017 , we calculated volatility using our historical volatility as we had sufficient public trading history. The expected term of options granted gave consideration to historical exercises, assumed forfeitures when they occur and the options’ contractual term. For all periods presented, the risk-free rate is based on the rates in effect at the time of grant for zero coupon U.S. Treasury notes with maturities approximately equal to each grant’s expected life, and a dividend yield of zero is applied since we have not historically paid dividends and have no intention to pay dividends in the near future. Three Months Ended 2018 2017 Expected term (in years) 5.6 4.1 Risk-free interest rate 2.6 % 1.9 % Expected volatility 54 % 55 % Expected dividend rate 0.0 % 0.0 %</t>
  </si>
  <si>
    <t>Stock-Based Compensation Included in Cost of Net Revenues and Operating Expenses</t>
  </si>
  <si>
    <t>Cost of net revenue and operating expense include stock-based compensation as follows (in thousands): Three Months Ended 2018 2017 Cost of net revenue $ 4 $ 4 Sales and marketing 11 25 Technology and development 5 9 General and administrative 277 381 Total stock-based compensation expense $ 297 $ 419</t>
  </si>
  <si>
    <t>Restructuring (Tables)</t>
  </si>
  <si>
    <t>Restructuring liability</t>
  </si>
  <si>
    <t>The change in the restructuring liability is summarized as follows (in thousands): Three Months Ended 2018 2017 Accrued restructuring balance, beginning of period $ 20 $ 570 Employee severance 605 — Cash payments (372 ) (363 ) Accrued restructuring balance, end of period $ 253 $ 207</t>
  </si>
  <si>
    <t>Net Loss per Share of Common Stock (Tables)</t>
  </si>
  <si>
    <t>Basic and Diluted Net Loss per Share of Common Stock</t>
  </si>
  <si>
    <t>The following table sets forth the computation of our basic and diluted net loss per share of common stock (in thousands, except for per share amounts). Three Months Ended 2018 2017 Numerator: Net loss $ (3,603 ) $ (3,373 ) Denominator used in computing net loss per share of common stock: Basic 16,946 16,639 Diluted 16,946 16,639 Net loss per share of common stock: Basic $ (0.21 ) $ (0.20 ) Diluted $ (0.21 ) $ (0.20 )</t>
  </si>
  <si>
    <t>Computation of Diluted Net Loss per Share of Common Stock</t>
  </si>
  <si>
    <t>The following outstanding shares of potentially dilutive securities were excluded from the computation of diluted net loss per share of common stock for the periods in which we incurred a net loss because including them would have been antidilutive (in thousands): Three Months Ended 2018 2017 Stock options to purchase common stock and restricted stock units 84 87</t>
  </si>
  <si>
    <t>Geographic Information (Tables)</t>
  </si>
  <si>
    <t>Schedule of Revenues by Geographic Region</t>
  </si>
  <si>
    <t>Our revenue by geographic region, based on the location to where the product was shipped, is summarized as follows (in thousands): Three Months Ended 2018 2017 United States $ 12,890 $ 16,664 International 1,660 1,625 Total $ 14,550 $ 18,289</t>
  </si>
  <si>
    <t>Business and Summary of Significant Accounting Policies - Additional Information (Detail)</t>
  </si>
  <si>
    <t>Mar. 31, 2018USD ($)Segmentlease</t>
  </si>
  <si>
    <t>Dec. 31, 2018USD ($)</t>
  </si>
  <si>
    <t>Dec. 31, 2017USD ($)</t>
  </si>
  <si>
    <t>Number of reportable segments | Segment</t>
  </si>
  <si>
    <t>Number of operating segments | Segment</t>
  </si>
  <si>
    <t>Unrecognized tax benefits</t>
  </si>
  <si>
    <t>Interest and penalties accrued</t>
  </si>
  <si>
    <t>New Accounting Pronouncements or Change in Accounting Principle [Line Items]</t>
  </si>
  <si>
    <t>Number of operating leases | lease</t>
  </si>
  <si>
    <t>Accounting Standards Update 2016-02 | Forecast</t>
  </si>
  <si>
    <t>Operating lease, right of use asset</t>
  </si>
  <si>
    <t>Operating lease, liability</t>
  </si>
  <si>
    <t>Lease Amendment</t>
  </si>
  <si>
    <t>Outstanding letter of credit</t>
  </si>
  <si>
    <t>Business and Summary of Significant Accounting Policies - Net Revenue Summary (Details) - USD ($) $ in Thousands</t>
  </si>
  <si>
    <t>Disaggregation of Revenue [Line Items]</t>
  </si>
  <si>
    <t>Revenue</t>
  </si>
  <si>
    <t>CafePress.com</t>
  </si>
  <si>
    <t>Retail Partner Channel</t>
  </si>
  <si>
    <t>Business and Summary of Significant Accounting Policies - Reconciliation of Cash, Cash Equivalents and Restricted Cash (Details) - USD ($) $ in Thousands</t>
  </si>
  <si>
    <t>Dec. 31, 2016</t>
  </si>
  <si>
    <t>Total cash, cash equivalents and restricted cash shown in the statement of cash flows</t>
  </si>
  <si>
    <t>Investments and Fair Value of Financial Instruments - Components of Cash Equivalents and Short-Term Investments, Including Unrealized Gains and Losses (Detail) - USD ($) $ in Thousands</t>
  </si>
  <si>
    <t>Fair Value, Assets and Liabilities Measured on Recurring and Nonrecurring Basis [Line Items]</t>
  </si>
  <si>
    <t>Assets, amortized cost</t>
  </si>
  <si>
    <t>Gross unrealized gains</t>
  </si>
  <si>
    <t>Gross unrealized losses</t>
  </si>
  <si>
    <t>Assets</t>
  </si>
  <si>
    <t>Level 2 securities</t>
  </si>
  <si>
    <t>Non-current assets</t>
  </si>
  <si>
    <t>Fair Value, Measurements, Recurring | Cash</t>
  </si>
  <si>
    <t>Cash and money market securities</t>
  </si>
  <si>
    <t>Fair Value, Measurements, Recurring | Fair Value, Inputs, Level 1 | Money market funds</t>
  </si>
  <si>
    <t>Fair Value, Measurements, Recurring | Fair Value, Inputs, Level 2 | Corporate debt securities</t>
  </si>
  <si>
    <t>Amortized cost</t>
  </si>
  <si>
    <t>Fair Value, Measurements, Recurring | Fair Value, Inputs, Level 2 | Government securities</t>
  </si>
  <si>
    <t>Fair Value, Measurements, Recurring | Fair Value, Inputs, Level 2 | Certificate of deposit</t>
  </si>
  <si>
    <t>Cash and cash equivalents | Fair Value, Measurements, Recurring | Cash</t>
  </si>
  <si>
    <t>Cash and cash equivalents | Fair Value, Measurements, Recurring | Fair Value, Inputs, Level 1 | Money market funds</t>
  </si>
  <si>
    <t>Short-term investments | Fair Value, Measurements, Recurring | Fair Value, Inputs, Level 2 | Corporate debt securities</t>
  </si>
  <si>
    <t>Short-term investments | Fair Value, Measurements, Recurring | Fair Value, Inputs, Level 2 | Government securities</t>
  </si>
  <si>
    <t>Short-term investments | Fair Value, Measurements, Recurring | Fair Value, Inputs, Level 2 | Certificate of deposit</t>
  </si>
  <si>
    <t>Investments and Fair Value of Financial Instruments - Short-Term Investment Activity (Detail) - USD ($) $ in Thousands</t>
  </si>
  <si>
    <t>Proceeds from sale of short-term investments</t>
  </si>
  <si>
    <t>Proceeds from maturities and calls of short-term investments</t>
  </si>
  <si>
    <t>Purchases of short-term investments</t>
  </si>
  <si>
    <t>Gross realized gains (losses) on sales of short-term investments</t>
  </si>
  <si>
    <t>Investments and Fair Value of Financial Instruments - Short-Term Investments Classified by Contractual Maturity Date (Detail) $ in Thousands</t>
  </si>
  <si>
    <t>Mar. 31, 2018USD ($)</t>
  </si>
  <si>
    <t>Due within one year</t>
  </si>
  <si>
    <t>Due after one year and through five years</t>
  </si>
  <si>
    <t>Total short-term investments</t>
  </si>
  <si>
    <t>Balance Sheet Items - Inventory, Net (Detail) - USD ($) $ in Thousands</t>
  </si>
  <si>
    <t>Raw materials</t>
  </si>
  <si>
    <t>Finished goods</t>
  </si>
  <si>
    <t>Less: reserve for obsolescence</t>
  </si>
  <si>
    <t>Balance Sheet Items - Property and Equipment, Net (Detail) - USD ($) $ in Thousands</t>
  </si>
  <si>
    <t>Property, Plant and Equipment [Line Items]</t>
  </si>
  <si>
    <t>Total property and equipment</t>
  </si>
  <si>
    <t>Less: accumulated depreciation and amortization</t>
  </si>
  <si>
    <t>Computer software</t>
  </si>
  <si>
    <t>Land and building</t>
  </si>
  <si>
    <t>Computer equipment and office furniture</t>
  </si>
  <si>
    <t>Internal use software and website development</t>
  </si>
  <si>
    <t>Internal use software and website development in progress</t>
  </si>
  <si>
    <t>Production equipment</t>
  </si>
  <si>
    <t>Leasehold improvements</t>
  </si>
  <si>
    <t>Balance Sheet Items - Additional Information (Detail) - USD ($) $ in Thousands</t>
  </si>
  <si>
    <t>Depreciation and amortization expense</t>
  </si>
  <si>
    <t>Balance Sheet Items - Components of Accrued Liabilities (Detail) - USD ($) $ in Thousands</t>
  </si>
  <si>
    <t>Production costs</t>
  </si>
  <si>
    <t>Payroll and employee related expense</t>
  </si>
  <si>
    <t>Accrued sales and business taxes</t>
  </si>
  <si>
    <t>Accrued advertising</t>
  </si>
  <si>
    <t>Royalties-minimum guarantee</t>
  </si>
  <si>
    <t>Unclaimed royalty payments</t>
  </si>
  <si>
    <t>Professional services</t>
  </si>
  <si>
    <t>Other accrued liabilities</t>
  </si>
  <si>
    <t>Allowance for sales returns and chargebacks</t>
  </si>
  <si>
    <t>Balance Sheet Items - Allowances for Sales Returns and Chargebacks (Detail) - USD ($) $ in Thousands</t>
  </si>
  <si>
    <t>Movement in Valuation Allowances and Reserves [Roll Forward]</t>
  </si>
  <si>
    <t>Balance, beginning of period</t>
  </si>
  <si>
    <t>Add: provision</t>
  </si>
  <si>
    <t>Less: deductions and other adjustments</t>
  </si>
  <si>
    <t>Balance, end of period</t>
  </si>
  <si>
    <t>Escrow Agreement - Additional Information (Detail) $ in Millions</t>
  </si>
  <si>
    <t>Sep. 15, 2017USD ($)</t>
  </si>
  <si>
    <t>Escrow deposit</t>
  </si>
  <si>
    <t>Stock-Based Compensation - Stock Option Activity Related to Shares of Common Stock (Detail) - USD ($) $ / shares in Units, shares in Thousands, $ in Thousands</t>
  </si>
  <si>
    <t>12 Months Ended</t>
  </si>
  <si>
    <t>Number of Stock Options Outstanding</t>
  </si>
  <si>
    <t>Beginning balance, options (in shares)</t>
  </si>
  <si>
    <t>Granted, options (in shares)</t>
  </si>
  <si>
    <t>Exercised, options (in shares)</t>
  </si>
  <si>
    <t>Forfeited, options (in shares)</t>
  </si>
  <si>
    <t>Ending balance, options (in shares)</t>
  </si>
  <si>
    <t>Weighted- Average Exercise Price</t>
  </si>
  <si>
    <t>Beginning balance (in dollars per share)</t>
  </si>
  <si>
    <t>Granted (in dollars per share)</t>
  </si>
  <si>
    <t>Exercised (in dollars per share)</t>
  </si>
  <si>
    <t>Forfeited (in dollars per share)</t>
  </si>
  <si>
    <t>Ending balance (in dollars per share)</t>
  </si>
  <si>
    <t>Share-based Compensation Arrangement by Share-based Payment Award, Options, Additional Disclosures</t>
  </si>
  <si>
    <t>Number of stock options outstanding, options vested and expected to vest (in shares)</t>
  </si>
  <si>
    <t>Number of stock options outstanding, options exercisable (in shares)</t>
  </si>
  <si>
    <t>Weighted-average exercise price, options vested and expected to vest (in dollars per share)</t>
  </si>
  <si>
    <t>Weighted-average exercise price, options exercisable (in dollars per share)</t>
  </si>
  <si>
    <t>Weighted-average remaining contractual life (years), outstanding</t>
  </si>
  <si>
    <t>6 years 29 days</t>
  </si>
  <si>
    <t>6 years 9 months 22 days</t>
  </si>
  <si>
    <t>Weighted-average remaining contractual life (years), options vested and expected to vest</t>
  </si>
  <si>
    <t>Weighted-average remaining contractual life (years), options exercisable</t>
  </si>
  <si>
    <t>4 years 1 month 19 days</t>
  </si>
  <si>
    <t>Aggregate intrinsic value, outstanding</t>
  </si>
  <si>
    <t>Aggregate intrinsic value, options vested and expected to vest</t>
  </si>
  <si>
    <t>Aggregate intrinsic value, options exercisable</t>
  </si>
  <si>
    <t>Stock-Based Compensation - Additional Information (Detail) - USD ($)</t>
  </si>
  <si>
    <t>Share-based Compensation Arrangement by Share-based Payment Award [Line Items]</t>
  </si>
  <si>
    <t>Stock options (in shares)</t>
  </si>
  <si>
    <t>Expected dividend rate (as a percent)</t>
  </si>
  <si>
    <t>0.00%</t>
  </si>
  <si>
    <t>Weighted average fair value of options granted (in dollars per share)</t>
  </si>
  <si>
    <t>Non-statutory stock options</t>
  </si>
  <si>
    <t>Service criteria (in years)</t>
  </si>
  <si>
    <t>3 years</t>
  </si>
  <si>
    <t>Performance based stock options</t>
  </si>
  <si>
    <t>Stock compensation expense</t>
  </si>
  <si>
    <t>Unrecognized compensation expense related to performance awards for stock options</t>
  </si>
  <si>
    <t>Performance stock units</t>
  </si>
  <si>
    <t>Restricted stock units granted (in shares)</t>
  </si>
  <si>
    <t>Unrecognized compensation expense</t>
  </si>
  <si>
    <t>Stock-Based Compensation - Restricted Stock Unit Activity (Detail) - Restricted stock units shares in Thousands</t>
  </si>
  <si>
    <t>Mar. 31, 2018$ / sharesshares</t>
  </si>
  <si>
    <t>Number of Units Outstanding</t>
  </si>
  <si>
    <t>Awarded and unvested, beginning balance (in shares) | shares</t>
  </si>
  <si>
    <t>Granted (in shares) | shares</t>
  </si>
  <si>
    <t>Vested (in shares) | shares</t>
  </si>
  <si>
    <t>Forfeited and canceled (in shares) | shares</t>
  </si>
  <si>
    <t>Awarded and unvested, ending balance (in shares) | shares</t>
  </si>
  <si>
    <t>Weighted Average Grant Date Fair Value Per Unit</t>
  </si>
  <si>
    <t>Awarded and unvested, beginning balance (in dollars per share) | $ / shares</t>
  </si>
  <si>
    <t>Granted (in dollars per share) | $ / shares</t>
  </si>
  <si>
    <t>Vested (in dollars per share) | $ / shares</t>
  </si>
  <si>
    <t>Forfeited and canceled (in dollars per share) | $ / shares</t>
  </si>
  <si>
    <t>Awarded and unvested, ending balance (in dollars per share) | $ / shares</t>
  </si>
  <si>
    <t>Stock-Based Compensation - Valuation Assumptions (Detail)</t>
  </si>
  <si>
    <t>Expected term (in years)</t>
  </si>
  <si>
    <t>5 years 6 months 25 days</t>
  </si>
  <si>
    <t>4 years 19 days</t>
  </si>
  <si>
    <t>Risk-free interest rate</t>
  </si>
  <si>
    <t>2.60%</t>
  </si>
  <si>
    <t>1.90%</t>
  </si>
  <si>
    <t>Expected volatility</t>
  </si>
  <si>
    <t>54.00%</t>
  </si>
  <si>
    <t>55.00%</t>
  </si>
  <si>
    <t>Expected dividend rate</t>
  </si>
  <si>
    <t>Stock-Based Compensation - Stock-Based Compensation Included in Cost of Net Revenues and Operating Expenses (Detail) - USD ($) $ in Thousands</t>
  </si>
  <si>
    <t>Employee Service Share-based Compensation, Allocation of Recognized Period Costs [Line Items]</t>
  </si>
  <si>
    <t>Total stock-based compensation expense</t>
  </si>
  <si>
    <t>Restructuring - Restructuring Liability (Details) - USD ($) $ in Thousands</t>
  </si>
  <si>
    <t>Restructuring Reserve [Roll Forward]</t>
  </si>
  <si>
    <t>Accrued restructuring balance, beginning of period</t>
  </si>
  <si>
    <t>Cash payments</t>
  </si>
  <si>
    <t>Accrued restructuring balance, end of period</t>
  </si>
  <si>
    <t>Employee severance | Haywood, California</t>
  </si>
  <si>
    <t>Restructuring -Additional Information (Details) - USD ($) $ in Thousands</t>
  </si>
  <si>
    <t>Net Loss per Share of Common Stock - Basic and Diluted Net Income (Loss) per Share of Common Stock (Detail) - USD ($) $ / shares in Units, shares in Thousands, $ in Thousands</t>
  </si>
  <si>
    <t>Numerator:</t>
  </si>
  <si>
    <t>Denominator used in computing net loss per share of common stock:</t>
  </si>
  <si>
    <t>Net Loss per Share of Common Stock - Computation of Diluted Net Income (Loss) per Share of Common Stock (Detail) - shares shares in Thousands</t>
  </si>
  <si>
    <t>Stock options to purchase common stock and restricted stock units</t>
  </si>
  <si>
    <t>Antidilutive Securities Excluded from Computation of Earnings Per Share [Line Items]</t>
  </si>
  <si>
    <t>Geographic Information - Schedule of Revenues by Geographic Region (Detail) - USD ($) $ in Thousands</t>
  </si>
  <si>
    <t>Segment Reporting Information [Line Items]</t>
  </si>
  <si>
    <t>Total</t>
  </si>
  <si>
    <t>United States</t>
  </si>
  <si>
    <t>International</t>
  </si>
  <si>
    <t>Related Party Transaction (Detail) - EZ Prints - USD ($) $ in Millions</t>
  </si>
  <si>
    <t>Sep. 01, 2015</t>
  </si>
  <si>
    <t>Related Party Transaction [Line Items]</t>
  </si>
  <si>
    <t>Total consideration for the sale of business</t>
  </si>
  <si>
    <t>Proceeds from sale of businesses, net of expenses paid</t>
  </si>
  <si>
    <t>Notes receivable as part of sale of busine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7733</v>
      </c>
    </row>
    <row r="12" spans="1:3">
      <c r="A12" s="4" t="s">
        <v>19</v>
      </c>
      <c r="B12" s="4" t="s">
        <v>20</v>
      </c>
    </row>
    <row r="13" spans="1:3">
      <c r="A13" s="4" t="s">
        <v>21</v>
      </c>
      <c r="B13" s="4" t="s">
        <v>22</v>
      </c>
    </row>
    <row r="14" spans="1:3">
      <c r="A14" s="4" t="s">
        <v>23</v>
      </c>
      <c r="C14" s="5" t="n">
        <v>16986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43</v>
      </c>
      <c r="B10"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row r="6" spans="1:2">
      <c r="A6" s="4" t="s">
        <v>35</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06</v>
      </c>
      <c r="C3" s="7" t="n">
        <v>24924</v>
      </c>
    </row>
    <row r="4" spans="1:3">
      <c r="A4" s="4" t="s">
        <v>28</v>
      </c>
      <c r="B4" s="5" t="n">
        <v>8011</v>
      </c>
      <c r="C4" s="5" t="n">
        <v>6007</v>
      </c>
    </row>
    <row r="5" spans="1:3">
      <c r="A5" s="4" t="s">
        <v>29</v>
      </c>
      <c r="B5" s="5" t="n">
        <v>818</v>
      </c>
      <c r="C5" s="5" t="n">
        <v>1496</v>
      </c>
    </row>
    <row r="6" spans="1:3">
      <c r="A6" s="4" t="s">
        <v>30</v>
      </c>
      <c r="B6" s="5" t="n">
        <v>2372</v>
      </c>
      <c r="C6" s="5" t="n">
        <v>3128</v>
      </c>
    </row>
    <row r="7" spans="1:3">
      <c r="A7" s="4" t="s">
        <v>31</v>
      </c>
      <c r="B7" s="5" t="n">
        <v>550</v>
      </c>
      <c r="C7" s="5" t="n">
        <v>781</v>
      </c>
    </row>
    <row r="8" spans="1:3">
      <c r="A8" s="4" t="s">
        <v>32</v>
      </c>
      <c r="B8" s="5" t="n">
        <v>2122</v>
      </c>
      <c r="C8" s="5" t="n">
        <v>2412</v>
      </c>
    </row>
    <row r="9" spans="1:3">
      <c r="A9" s="4" t="s">
        <v>33</v>
      </c>
      <c r="B9" s="5" t="n">
        <v>28279</v>
      </c>
      <c r="C9" s="5" t="n">
        <v>38748</v>
      </c>
    </row>
    <row r="10" spans="1:3">
      <c r="A10" s="4" t="s">
        <v>34</v>
      </c>
      <c r="B10" s="5" t="n">
        <v>10003</v>
      </c>
      <c r="C10" s="5" t="n">
        <v>10679</v>
      </c>
    </row>
    <row r="11" spans="1:3">
      <c r="A11" s="4" t="s">
        <v>35</v>
      </c>
      <c r="B11" s="5" t="n">
        <v>1513</v>
      </c>
      <c r="C11" s="5" t="n">
        <v>1513</v>
      </c>
    </row>
    <row r="12" spans="1:3">
      <c r="A12" s="4" t="s">
        <v>36</v>
      </c>
      <c r="B12" s="5" t="n">
        <v>177</v>
      </c>
      <c r="C12" s="5" t="n">
        <v>232</v>
      </c>
    </row>
    <row r="13" spans="1:3">
      <c r="A13" s="4" t="s">
        <v>37</v>
      </c>
      <c r="B13" s="5" t="n">
        <v>39972</v>
      </c>
      <c r="C13" s="5" t="n">
        <v>51172</v>
      </c>
    </row>
    <row r="14" spans="1:3">
      <c r="A14" s="3" t="s">
        <v>38</v>
      </c>
    </row>
    <row r="15" spans="1:3">
      <c r="A15" s="4" t="s">
        <v>39</v>
      </c>
      <c r="B15" s="5" t="n">
        <v>1097</v>
      </c>
      <c r="C15" s="5" t="n">
        <v>2351</v>
      </c>
    </row>
    <row r="16" spans="1:3">
      <c r="A16" s="4" t="s">
        <v>40</v>
      </c>
      <c r="B16" s="5" t="n">
        <v>1643</v>
      </c>
      <c r="C16" s="5" t="n">
        <v>2872</v>
      </c>
    </row>
    <row r="17" spans="1:3">
      <c r="A17" s="4" t="s">
        <v>41</v>
      </c>
      <c r="B17" s="5" t="n">
        <v>3643</v>
      </c>
      <c r="C17" s="5" t="n">
        <v>8693</v>
      </c>
    </row>
    <row r="18" spans="1:3">
      <c r="A18" s="4" t="s">
        <v>42</v>
      </c>
      <c r="B18" s="5" t="n">
        <v>654</v>
      </c>
      <c r="C18" s="5" t="n">
        <v>1020</v>
      </c>
    </row>
    <row r="19" spans="1:3">
      <c r="A19" s="4" t="s">
        <v>43</v>
      </c>
      <c r="B19" s="5" t="n">
        <v>7037</v>
      </c>
      <c r="C19" s="5" t="n">
        <v>14936</v>
      </c>
    </row>
    <row r="20" spans="1:3">
      <c r="A20" s="4" t="s">
        <v>44</v>
      </c>
      <c r="B20" s="5" t="n">
        <v>305</v>
      </c>
      <c r="C20" s="5" t="n">
        <v>305</v>
      </c>
    </row>
    <row r="21" spans="1:3">
      <c r="A21" s="4" t="s">
        <v>45</v>
      </c>
      <c r="B21" s="5" t="n">
        <v>7342</v>
      </c>
      <c r="C21" s="5" t="n">
        <v>15241</v>
      </c>
    </row>
    <row r="22" spans="1:3">
      <c r="A22" s="4" t="s">
        <v>46</v>
      </c>
      <c r="B22" s="4" t="s">
        <v>47</v>
      </c>
      <c r="C22" s="4" t="s">
        <v>47</v>
      </c>
    </row>
    <row r="23" spans="1:3">
      <c r="A23" s="3" t="s">
        <v>48</v>
      </c>
    </row>
    <row r="24" spans="1:3">
      <c r="A24" s="4" t="s">
        <v>49</v>
      </c>
      <c r="B24" s="5" t="n">
        <v>0</v>
      </c>
      <c r="C24" s="5" t="n">
        <v>0</v>
      </c>
    </row>
    <row r="25" spans="1:3">
      <c r="A25" s="4" t="s">
        <v>50</v>
      </c>
      <c r="B25" s="5" t="n">
        <v>2</v>
      </c>
      <c r="C25" s="5" t="n">
        <v>2</v>
      </c>
    </row>
    <row r="26" spans="1:3">
      <c r="A26" s="4" t="s">
        <v>51</v>
      </c>
      <c r="B26" s="5" t="n">
        <v>101994</v>
      </c>
      <c r="C26" s="5" t="n">
        <v>101697</v>
      </c>
    </row>
    <row r="27" spans="1:3">
      <c r="A27" s="4" t="s">
        <v>52</v>
      </c>
      <c r="B27" s="5" t="n">
        <v>1</v>
      </c>
      <c r="C27" s="5" t="n">
        <v>-4</v>
      </c>
    </row>
    <row r="28" spans="1:3">
      <c r="A28" s="4" t="s">
        <v>53</v>
      </c>
      <c r="B28" s="5" t="n">
        <v>-69367</v>
      </c>
      <c r="C28" s="5" t="n">
        <v>-65764</v>
      </c>
    </row>
    <row r="29" spans="1:3">
      <c r="A29" s="4" t="s">
        <v>54</v>
      </c>
      <c r="B29" s="5" t="n">
        <v>32630</v>
      </c>
      <c r="C29" s="5" t="n">
        <v>35931</v>
      </c>
    </row>
    <row r="30" spans="1:3">
      <c r="A30" s="4" t="s">
        <v>55</v>
      </c>
      <c r="B30" s="7" t="n">
        <v>39972</v>
      </c>
      <c r="C30" s="7" t="n">
        <v>5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05</v>
      </c>
      <c r="B1" s="2" t="s">
        <v>1</v>
      </c>
    </row>
    <row r="2" spans="1:4">
      <c r="B2" s="2" t="s">
        <v>206</v>
      </c>
      <c r="C2" s="2" t="s">
        <v>207</v>
      </c>
      <c r="D2" s="2" t="s">
        <v>208</v>
      </c>
    </row>
    <row r="3" spans="1:4">
      <c r="A3" s="3" t="s">
        <v>126</v>
      </c>
    </row>
    <row r="4" spans="1:4">
      <c r="A4" s="4" t="s">
        <v>209</v>
      </c>
      <c r="B4" s="5" t="n">
        <v>1</v>
      </c>
    </row>
    <row r="5" spans="1:4">
      <c r="A5" s="4" t="s">
        <v>210</v>
      </c>
      <c r="B5" s="5" t="n">
        <v>1</v>
      </c>
    </row>
    <row r="6" spans="1:4">
      <c r="A6" s="4" t="s">
        <v>211</v>
      </c>
      <c r="B6" s="7" t="n">
        <v>0</v>
      </c>
    </row>
    <row r="7" spans="1:4">
      <c r="A7" s="4" t="s">
        <v>212</v>
      </c>
      <c r="B7" s="7" t="n">
        <v>0</v>
      </c>
    </row>
    <row r="8" spans="1:4">
      <c r="A8" s="3" t="s">
        <v>213</v>
      </c>
    </row>
    <row r="9" spans="1:4">
      <c r="A9" s="4" t="s">
        <v>214</v>
      </c>
      <c r="B9" s="5" t="n">
        <v>1</v>
      </c>
    </row>
    <row r="10" spans="1:4">
      <c r="A10" s="4" t="s">
        <v>215</v>
      </c>
    </row>
    <row r="11" spans="1:4">
      <c r="A11" s="3" t="s">
        <v>213</v>
      </c>
    </row>
    <row r="12" spans="1:4">
      <c r="A12" s="4" t="s">
        <v>216</v>
      </c>
      <c r="C12" s="7" t="n">
        <v>2100000</v>
      </c>
    </row>
    <row r="13" spans="1:4">
      <c r="A13" s="4" t="s">
        <v>217</v>
      </c>
      <c r="C13" s="7" t="n">
        <v>2100000</v>
      </c>
    </row>
    <row r="14" spans="1:4">
      <c r="A14" s="4" t="s">
        <v>218</v>
      </c>
    </row>
    <row r="15" spans="1:4">
      <c r="A15" s="3" t="s">
        <v>213</v>
      </c>
    </row>
    <row r="16" spans="1:4">
      <c r="A16" s="4" t="s">
        <v>219</v>
      </c>
      <c r="D16" s="7" t="n">
        <v>1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7</v>
      </c>
    </row>
    <row r="3" spans="1:3">
      <c r="A3" s="3" t="s">
        <v>221</v>
      </c>
    </row>
    <row r="4" spans="1:3">
      <c r="A4" s="4" t="s">
        <v>222</v>
      </c>
      <c r="B4" s="7" t="n">
        <v>14550</v>
      </c>
      <c r="C4" s="7" t="n">
        <v>18289</v>
      </c>
    </row>
    <row r="5" spans="1:3">
      <c r="A5" s="4" t="s">
        <v>223</v>
      </c>
    </row>
    <row r="6" spans="1:3">
      <c r="A6" s="3" t="s">
        <v>221</v>
      </c>
    </row>
    <row r="7" spans="1:3">
      <c r="A7" s="4" t="s">
        <v>222</v>
      </c>
      <c r="B7" s="5" t="n">
        <v>9776</v>
      </c>
      <c r="C7" s="5" t="n">
        <v>13651</v>
      </c>
    </row>
    <row r="8" spans="1:3">
      <c r="A8" s="4" t="s">
        <v>224</v>
      </c>
    </row>
    <row r="9" spans="1:3">
      <c r="A9" s="3" t="s">
        <v>221</v>
      </c>
    </row>
    <row r="10" spans="1:3">
      <c r="A10" s="4" t="s">
        <v>222</v>
      </c>
      <c r="B10" s="7" t="n">
        <v>4774</v>
      </c>
      <c r="C10" s="7" t="n">
        <v>46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5</v>
      </c>
      <c r="D1" s="2" t="s">
        <v>67</v>
      </c>
      <c r="E1" s="2" t="s">
        <v>226</v>
      </c>
    </row>
    <row r="2" spans="1:5">
      <c r="A2" s="3" t="s">
        <v>126</v>
      </c>
    </row>
    <row r="3" spans="1:5">
      <c r="A3" s="4" t="s">
        <v>27</v>
      </c>
      <c r="B3" s="7" t="n">
        <v>14406</v>
      </c>
      <c r="C3" s="7" t="n">
        <v>24924</v>
      </c>
    </row>
    <row r="4" spans="1:5">
      <c r="A4" s="4" t="s">
        <v>35</v>
      </c>
      <c r="B4" s="5" t="n">
        <v>1513</v>
      </c>
      <c r="C4" s="5" t="n">
        <v>1513</v>
      </c>
    </row>
    <row r="5" spans="1:5">
      <c r="A5" s="4" t="s">
        <v>227</v>
      </c>
      <c r="B5" s="7" t="n">
        <v>15919</v>
      </c>
      <c r="C5" s="7" t="n">
        <v>26437</v>
      </c>
      <c r="D5" s="7" t="n">
        <v>11852</v>
      </c>
      <c r="E5" s="7" t="n">
        <v>199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22416</v>
      </c>
      <c r="C3" s="7" t="n">
        <v>30935</v>
      </c>
    </row>
    <row r="4" spans="1:3">
      <c r="A4" s="4" t="s">
        <v>231</v>
      </c>
      <c r="B4" s="5" t="n">
        <v>13</v>
      </c>
      <c r="C4" s="5" t="n">
        <v>3</v>
      </c>
    </row>
    <row r="5" spans="1:3">
      <c r="A5" s="4" t="s">
        <v>232</v>
      </c>
      <c r="B5" s="5" t="n">
        <v>-12</v>
      </c>
      <c r="C5" s="5" t="n">
        <v>-7</v>
      </c>
    </row>
    <row r="6" spans="1:3">
      <c r="A6" s="4" t="s">
        <v>233</v>
      </c>
      <c r="B6" s="5" t="n">
        <v>22417</v>
      </c>
      <c r="C6" s="5" t="n">
        <v>30931</v>
      </c>
    </row>
    <row r="7" spans="1:3">
      <c r="A7" s="4" t="s">
        <v>234</v>
      </c>
      <c r="B7" s="5" t="n">
        <v>8011</v>
      </c>
    </row>
    <row r="8" spans="1:3">
      <c r="A8" s="4" t="s">
        <v>235</v>
      </c>
      <c r="B8" s="5" t="n">
        <v>1513</v>
      </c>
      <c r="C8" s="5" t="n">
        <v>1513</v>
      </c>
    </row>
    <row r="9" spans="1:3">
      <c r="A9" s="4" t="s">
        <v>236</v>
      </c>
    </row>
    <row r="10" spans="1:3">
      <c r="A10" s="3" t="s">
        <v>229</v>
      </c>
    </row>
    <row r="11" spans="1:3">
      <c r="A11" s="4" t="s">
        <v>237</v>
      </c>
      <c r="B11" s="5" t="n">
        <v>5778</v>
      </c>
      <c r="C11" s="5" t="n">
        <v>17675</v>
      </c>
    </row>
    <row r="12" spans="1:3">
      <c r="A12" s="4" t="s">
        <v>238</v>
      </c>
    </row>
    <row r="13" spans="1:3">
      <c r="A13" s="3" t="s">
        <v>229</v>
      </c>
    </row>
    <row r="14" spans="1:3">
      <c r="A14" s="4" t="s">
        <v>237</v>
      </c>
      <c r="B14" s="5" t="n">
        <v>8628</v>
      </c>
      <c r="C14" s="5" t="n">
        <v>7249</v>
      </c>
    </row>
    <row r="15" spans="1:3">
      <c r="A15" s="4" t="s">
        <v>239</v>
      </c>
    </row>
    <row r="16" spans="1:3">
      <c r="A16" s="3" t="s">
        <v>229</v>
      </c>
    </row>
    <row r="17" spans="1:3">
      <c r="A17" s="4" t="s">
        <v>240</v>
      </c>
      <c r="B17" s="5" t="n">
        <v>2607</v>
      </c>
      <c r="C17" s="5" t="n">
        <v>2212</v>
      </c>
    </row>
    <row r="18" spans="1:3">
      <c r="A18" s="4" t="s">
        <v>231</v>
      </c>
      <c r="B18" s="5" t="n">
        <v>0</v>
      </c>
      <c r="C18" s="5" t="n">
        <v>0</v>
      </c>
    </row>
    <row r="19" spans="1:3">
      <c r="A19" s="4" t="s">
        <v>232</v>
      </c>
      <c r="B19" s="5" t="n">
        <v>-10</v>
      </c>
      <c r="C19" s="5" t="n">
        <v>-6</v>
      </c>
    </row>
    <row r="20" spans="1:3">
      <c r="A20" s="4" t="s">
        <v>234</v>
      </c>
      <c r="B20" s="5" t="n">
        <v>2597</v>
      </c>
      <c r="C20" s="5" t="n">
        <v>2206</v>
      </c>
    </row>
    <row r="21" spans="1:3">
      <c r="A21" s="4" t="s">
        <v>241</v>
      </c>
    </row>
    <row r="22" spans="1:3">
      <c r="A22" s="3" t="s">
        <v>229</v>
      </c>
    </row>
    <row r="23" spans="1:3">
      <c r="A23" s="4" t="s">
        <v>240</v>
      </c>
      <c r="B23" s="5" t="n">
        <v>5153</v>
      </c>
      <c r="C23" s="5" t="n">
        <v>3549</v>
      </c>
    </row>
    <row r="24" spans="1:3">
      <c r="A24" s="4" t="s">
        <v>231</v>
      </c>
      <c r="B24" s="5" t="n">
        <v>13</v>
      </c>
      <c r="C24" s="5" t="n">
        <v>3</v>
      </c>
    </row>
    <row r="25" spans="1:3">
      <c r="A25" s="4" t="s">
        <v>232</v>
      </c>
      <c r="B25" s="5" t="n">
        <v>-2</v>
      </c>
      <c r="C25" s="5" t="n">
        <v>-1</v>
      </c>
    </row>
    <row r="26" spans="1:3">
      <c r="A26" s="4" t="s">
        <v>234</v>
      </c>
      <c r="B26" s="5" t="n">
        <v>5164</v>
      </c>
      <c r="C26" s="5" t="n">
        <v>3551</v>
      </c>
    </row>
    <row r="27" spans="1:3">
      <c r="A27" s="4" t="s">
        <v>242</v>
      </c>
    </row>
    <row r="28" spans="1:3">
      <c r="A28" s="3" t="s">
        <v>229</v>
      </c>
    </row>
    <row r="29" spans="1:3">
      <c r="A29" s="4" t="s">
        <v>240</v>
      </c>
      <c r="B29" s="5" t="n">
        <v>250</v>
      </c>
      <c r="C29" s="5" t="n">
        <v>250</v>
      </c>
    </row>
    <row r="30" spans="1:3">
      <c r="A30" s="4" t="s">
        <v>234</v>
      </c>
      <c r="B30" s="5" t="n">
        <v>250</v>
      </c>
      <c r="C30" s="5" t="n">
        <v>250</v>
      </c>
    </row>
    <row r="31" spans="1:3">
      <c r="A31" s="4" t="s">
        <v>27</v>
      </c>
    </row>
    <row r="32" spans="1:3">
      <c r="A32" s="3" t="s">
        <v>229</v>
      </c>
    </row>
    <row r="33" spans="1:3">
      <c r="A33" s="4" t="s">
        <v>233</v>
      </c>
      <c r="B33" s="5" t="n">
        <v>14406</v>
      </c>
      <c r="C33" s="5" t="n">
        <v>24924</v>
      </c>
    </row>
    <row r="34" spans="1:3">
      <c r="A34" s="4" t="s">
        <v>243</v>
      </c>
    </row>
    <row r="35" spans="1:3">
      <c r="A35" s="3" t="s">
        <v>229</v>
      </c>
    </row>
    <row r="36" spans="1:3">
      <c r="A36" s="4" t="s">
        <v>237</v>
      </c>
      <c r="B36" s="5" t="n">
        <v>5778</v>
      </c>
      <c r="C36" s="5" t="n">
        <v>17675</v>
      </c>
    </row>
    <row r="37" spans="1:3">
      <c r="A37" s="4" t="s">
        <v>244</v>
      </c>
    </row>
    <row r="38" spans="1:3">
      <c r="A38" s="3" t="s">
        <v>229</v>
      </c>
    </row>
    <row r="39" spans="1:3">
      <c r="A39" s="4" t="s">
        <v>237</v>
      </c>
      <c r="B39" s="5" t="n">
        <v>8628</v>
      </c>
      <c r="C39" s="5" t="n">
        <v>7249</v>
      </c>
    </row>
    <row r="40" spans="1:3">
      <c r="A40" s="4" t="s">
        <v>28</v>
      </c>
    </row>
    <row r="41" spans="1:3">
      <c r="A41" s="3" t="s">
        <v>229</v>
      </c>
    </row>
    <row r="42" spans="1:3">
      <c r="A42" s="4" t="s">
        <v>233</v>
      </c>
      <c r="B42" s="5" t="n">
        <v>8011</v>
      </c>
      <c r="C42" s="5" t="n">
        <v>6007</v>
      </c>
    </row>
    <row r="43" spans="1:3">
      <c r="A43" s="4" t="s">
        <v>245</v>
      </c>
    </row>
    <row r="44" spans="1:3">
      <c r="A44" s="3" t="s">
        <v>229</v>
      </c>
    </row>
    <row r="45" spans="1:3">
      <c r="A45" s="4" t="s">
        <v>234</v>
      </c>
      <c r="B45" s="5" t="n">
        <v>2597</v>
      </c>
      <c r="C45" s="5" t="n">
        <v>2206</v>
      </c>
    </row>
    <row r="46" spans="1:3">
      <c r="A46" s="4" t="s">
        <v>246</v>
      </c>
    </row>
    <row r="47" spans="1:3">
      <c r="A47" s="3" t="s">
        <v>229</v>
      </c>
    </row>
    <row r="48" spans="1:3">
      <c r="A48" s="4" t="s">
        <v>234</v>
      </c>
      <c r="B48" s="5" t="n">
        <v>5164</v>
      </c>
      <c r="C48" s="5" t="n">
        <v>3551</v>
      </c>
    </row>
    <row r="49" spans="1:3">
      <c r="A49" s="4" t="s">
        <v>247</v>
      </c>
    </row>
    <row r="50" spans="1:3">
      <c r="A50" s="3" t="s">
        <v>229</v>
      </c>
    </row>
    <row r="51" spans="1:3">
      <c r="A51" s="4" t="s">
        <v>234</v>
      </c>
      <c r="B51" s="7" t="n">
        <v>250</v>
      </c>
      <c r="C51" s="7" t="n">
        <v>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7</v>
      </c>
    </row>
    <row r="3" spans="1:3">
      <c r="A3" s="3" t="s">
        <v>129</v>
      </c>
    </row>
    <row r="4" spans="1:3">
      <c r="A4" s="4" t="s">
        <v>249</v>
      </c>
      <c r="B4" s="7" t="n">
        <v>0</v>
      </c>
      <c r="C4" s="7" t="n">
        <v>0</v>
      </c>
    </row>
    <row r="5" spans="1:3">
      <c r="A5" s="4" t="s">
        <v>250</v>
      </c>
      <c r="B5" s="5" t="n">
        <v>0</v>
      </c>
      <c r="C5" s="5" t="n">
        <v>4464</v>
      </c>
    </row>
    <row r="6" spans="1:3">
      <c r="A6" s="4" t="s">
        <v>251</v>
      </c>
      <c r="B6" s="5" t="n">
        <v>1999</v>
      </c>
      <c r="C6" s="5" t="n">
        <v>2232</v>
      </c>
    </row>
    <row r="7" spans="1:3">
      <c r="A7" s="4" t="s">
        <v>252</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29</v>
      </c>
    </row>
    <row r="3" spans="1:2">
      <c r="A3" s="4" t="s">
        <v>255</v>
      </c>
      <c r="B3" s="7" t="n">
        <v>6278</v>
      </c>
    </row>
    <row r="4" spans="1:2">
      <c r="A4" s="4" t="s">
        <v>256</v>
      </c>
      <c r="B4" s="5" t="n">
        <v>1733</v>
      </c>
    </row>
    <row r="5" spans="1:2">
      <c r="A5" s="4" t="s">
        <v>257</v>
      </c>
      <c r="B5" s="7" t="n">
        <v>80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32</v>
      </c>
    </row>
    <row r="3" spans="1:3">
      <c r="A3" s="4" t="s">
        <v>259</v>
      </c>
      <c r="B3" s="7" t="n">
        <v>2643</v>
      </c>
      <c r="C3" s="7" t="n">
        <v>3404</v>
      </c>
    </row>
    <row r="4" spans="1:3">
      <c r="A4" s="4" t="s">
        <v>260</v>
      </c>
      <c r="B4" s="5" t="n">
        <v>0</v>
      </c>
      <c r="C4" s="5" t="n">
        <v>0</v>
      </c>
    </row>
    <row r="5" spans="1:3">
      <c r="A5" s="4" t="s">
        <v>261</v>
      </c>
      <c r="B5" s="5" t="n">
        <v>-271</v>
      </c>
      <c r="C5" s="5" t="n">
        <v>-276</v>
      </c>
    </row>
    <row r="6" spans="1:3">
      <c r="A6" s="4" t="s">
        <v>30</v>
      </c>
      <c r="B6" s="7" t="n">
        <v>2372</v>
      </c>
      <c r="C6" s="7" t="n">
        <v>31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500000000</v>
      </c>
      <c r="C8" s="5" t="n">
        <v>500000000</v>
      </c>
    </row>
    <row r="9" spans="1:3">
      <c r="A9" s="4" t="s">
        <v>64</v>
      </c>
      <c r="B9" s="5" t="n">
        <v>16978000</v>
      </c>
      <c r="C9" s="5" t="n">
        <v>16932000</v>
      </c>
    </row>
    <row r="10" spans="1:3">
      <c r="A10" s="4" t="s">
        <v>65</v>
      </c>
      <c r="B10" s="5" t="n">
        <v>16978000</v>
      </c>
      <c r="C10" s="5" t="n">
        <v>169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45855</v>
      </c>
      <c r="C3" s="7" t="n">
        <v>45467</v>
      </c>
    </row>
    <row r="4" spans="1:3">
      <c r="A4" s="4" t="s">
        <v>265</v>
      </c>
      <c r="B4" s="5" t="n">
        <v>-35852</v>
      </c>
      <c r="C4" s="5" t="n">
        <v>-34788</v>
      </c>
    </row>
    <row r="5" spans="1:3">
      <c r="A5" s="4" t="s">
        <v>34</v>
      </c>
      <c r="B5" s="5" t="n">
        <v>10003</v>
      </c>
      <c r="C5" s="5" t="n">
        <v>10679</v>
      </c>
    </row>
    <row r="6" spans="1:3">
      <c r="A6" s="4" t="s">
        <v>266</v>
      </c>
    </row>
    <row r="7" spans="1:3">
      <c r="A7" s="3" t="s">
        <v>263</v>
      </c>
    </row>
    <row r="8" spans="1:3">
      <c r="A8" s="4" t="s">
        <v>264</v>
      </c>
      <c r="B8" s="5" t="n">
        <v>1943</v>
      </c>
      <c r="C8" s="5" t="n">
        <v>1925</v>
      </c>
    </row>
    <row r="9" spans="1:3">
      <c r="A9" s="4" t="s">
        <v>267</v>
      </c>
    </row>
    <row r="10" spans="1:3">
      <c r="A10" s="3" t="s">
        <v>263</v>
      </c>
    </row>
    <row r="11" spans="1:3">
      <c r="A11" s="4" t="s">
        <v>264</v>
      </c>
      <c r="B11" s="5" t="n">
        <v>3675</v>
      </c>
      <c r="C11" s="5" t="n">
        <v>3675</v>
      </c>
    </row>
    <row r="12" spans="1:3">
      <c r="A12" s="4" t="s">
        <v>268</v>
      </c>
    </row>
    <row r="13" spans="1:3">
      <c r="A13" s="3" t="s">
        <v>263</v>
      </c>
    </row>
    <row r="14" spans="1:3">
      <c r="A14" s="4" t="s">
        <v>264</v>
      </c>
      <c r="B14" s="5" t="n">
        <v>7921</v>
      </c>
      <c r="C14" s="5" t="n">
        <v>7897</v>
      </c>
    </row>
    <row r="15" spans="1:3">
      <c r="A15" s="4" t="s">
        <v>269</v>
      </c>
    </row>
    <row r="16" spans="1:3">
      <c r="A16" s="3" t="s">
        <v>263</v>
      </c>
    </row>
    <row r="17" spans="1:3">
      <c r="A17" s="4" t="s">
        <v>264</v>
      </c>
      <c r="B17" s="5" t="n">
        <v>14905</v>
      </c>
      <c r="C17" s="5" t="n">
        <v>14270</v>
      </c>
    </row>
    <row r="18" spans="1:3">
      <c r="A18" s="4" t="s">
        <v>270</v>
      </c>
    </row>
    <row r="19" spans="1:3">
      <c r="A19" s="3" t="s">
        <v>263</v>
      </c>
    </row>
    <row r="20" spans="1:3">
      <c r="A20" s="4" t="s">
        <v>264</v>
      </c>
      <c r="B20" s="5" t="n">
        <v>121</v>
      </c>
      <c r="C20" s="5" t="n">
        <v>204</v>
      </c>
    </row>
    <row r="21" spans="1:3">
      <c r="A21" s="4" t="s">
        <v>271</v>
      </c>
    </row>
    <row r="22" spans="1:3">
      <c r="A22" s="3" t="s">
        <v>263</v>
      </c>
    </row>
    <row r="23" spans="1:3">
      <c r="A23" s="4" t="s">
        <v>264</v>
      </c>
      <c r="B23" s="5" t="n">
        <v>14229</v>
      </c>
      <c r="C23" s="5" t="n">
        <v>14435</v>
      </c>
    </row>
    <row r="24" spans="1:3">
      <c r="A24" s="4" t="s">
        <v>272</v>
      </c>
    </row>
    <row r="25" spans="1:3">
      <c r="A25" s="3" t="s">
        <v>263</v>
      </c>
    </row>
    <row r="26" spans="1:3">
      <c r="A26" s="4" t="s">
        <v>264</v>
      </c>
      <c r="B26" s="7" t="n">
        <v>3061</v>
      </c>
      <c r="C26" s="7" t="n">
        <v>30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7</v>
      </c>
    </row>
    <row r="3" spans="1:3">
      <c r="A3" s="3" t="s">
        <v>132</v>
      </c>
    </row>
    <row r="4" spans="1:3">
      <c r="A4" s="4" t="s">
        <v>274</v>
      </c>
      <c r="B4" s="7" t="n">
        <v>1101</v>
      </c>
      <c r="C4" s="7" t="n">
        <v>1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5</v>
      </c>
      <c r="D1" s="2" t="s">
        <v>67</v>
      </c>
      <c r="E1" s="2" t="s">
        <v>226</v>
      </c>
    </row>
    <row r="2" spans="1:5">
      <c r="A2" s="3" t="s">
        <v>132</v>
      </c>
    </row>
    <row r="3" spans="1:5">
      <c r="A3" s="4" t="s">
        <v>276</v>
      </c>
      <c r="B3" s="7" t="n">
        <v>1020</v>
      </c>
      <c r="C3" s="7" t="n">
        <v>4037</v>
      </c>
    </row>
    <row r="4" spans="1:5">
      <c r="A4" s="4" t="s">
        <v>277</v>
      </c>
      <c r="B4" s="5" t="n">
        <v>755</v>
      </c>
      <c r="C4" s="5" t="n">
        <v>1382</v>
      </c>
    </row>
    <row r="5" spans="1:5">
      <c r="A5" s="4" t="s">
        <v>278</v>
      </c>
      <c r="B5" s="5" t="n">
        <v>391</v>
      </c>
      <c r="C5" s="5" t="n">
        <v>919</v>
      </c>
    </row>
    <row r="6" spans="1:5">
      <c r="A6" s="4" t="s">
        <v>279</v>
      </c>
      <c r="B6" s="5" t="n">
        <v>380</v>
      </c>
      <c r="C6" s="5" t="n">
        <v>1323</v>
      </c>
    </row>
    <row r="7" spans="1:5">
      <c r="A7" s="4" t="s">
        <v>140</v>
      </c>
      <c r="B7" s="5" t="n">
        <v>253</v>
      </c>
      <c r="C7" s="5" t="n">
        <v>20</v>
      </c>
      <c r="D7" s="7" t="n">
        <v>207</v>
      </c>
      <c r="E7" s="7" t="n">
        <v>570</v>
      </c>
    </row>
    <row r="8" spans="1:5">
      <c r="A8" s="4" t="s">
        <v>280</v>
      </c>
      <c r="B8" s="5" t="n">
        <v>226</v>
      </c>
      <c r="C8" s="5" t="n">
        <v>194</v>
      </c>
    </row>
    <row r="9" spans="1:5">
      <c r="A9" s="4" t="s">
        <v>281</v>
      </c>
      <c r="B9" s="5" t="n">
        <v>220</v>
      </c>
      <c r="C9" s="5" t="n">
        <v>207</v>
      </c>
    </row>
    <row r="10" spans="1:5">
      <c r="A10" s="4" t="s">
        <v>282</v>
      </c>
      <c r="B10" s="5" t="n">
        <v>190</v>
      </c>
      <c r="C10" s="5" t="n">
        <v>226</v>
      </c>
    </row>
    <row r="11" spans="1:5">
      <c r="A11" s="4" t="s">
        <v>283</v>
      </c>
      <c r="B11" s="5" t="n">
        <v>153</v>
      </c>
      <c r="C11" s="5" t="n">
        <v>204</v>
      </c>
    </row>
    <row r="12" spans="1:5">
      <c r="A12" s="4" t="s">
        <v>284</v>
      </c>
      <c r="B12" s="5" t="n">
        <v>55</v>
      </c>
      <c r="C12" s="5" t="n">
        <v>181</v>
      </c>
      <c r="D12" s="7" t="n">
        <v>72</v>
      </c>
      <c r="E12" s="7" t="n">
        <v>219</v>
      </c>
    </row>
    <row r="13" spans="1:5">
      <c r="A13" s="4" t="s">
        <v>41</v>
      </c>
      <c r="B13" s="7" t="n">
        <v>3643</v>
      </c>
      <c r="C13" s="7" t="n">
        <v>86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7</v>
      </c>
    </row>
    <row r="3" spans="1:3">
      <c r="A3" s="3" t="s">
        <v>286</v>
      </c>
    </row>
    <row r="4" spans="1:3">
      <c r="A4" s="4" t="s">
        <v>287</v>
      </c>
      <c r="B4" s="7" t="n">
        <v>181</v>
      </c>
      <c r="C4" s="7" t="n">
        <v>219</v>
      </c>
    </row>
    <row r="5" spans="1:3">
      <c r="A5" s="4" t="s">
        <v>288</v>
      </c>
      <c r="B5" s="5" t="n">
        <v>403</v>
      </c>
      <c r="C5" s="5" t="n">
        <v>528</v>
      </c>
    </row>
    <row r="6" spans="1:3">
      <c r="A6" s="4" t="s">
        <v>289</v>
      </c>
      <c r="B6" s="5" t="n">
        <v>-529</v>
      </c>
      <c r="C6" s="5" t="n">
        <v>-675</v>
      </c>
    </row>
    <row r="7" spans="1:3">
      <c r="A7" s="4" t="s">
        <v>290</v>
      </c>
      <c r="B7" s="7" t="n">
        <v>55</v>
      </c>
      <c r="C7" s="7" t="n">
        <v>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91</v>
      </c>
      <c r="B1" s="2" t="s">
        <v>292</v>
      </c>
    </row>
    <row r="2" spans="1:2">
      <c r="A2" s="3" t="s">
        <v>135</v>
      </c>
    </row>
    <row r="3" spans="1:2">
      <c r="A3" s="4" t="s">
        <v>293</v>
      </c>
      <c r="B3" s="10"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94</v>
      </c>
      <c r="B1" s="2" t="s">
        <v>1</v>
      </c>
      <c r="C1" s="2" t="s">
        <v>295</v>
      </c>
    </row>
    <row r="2" spans="1:3">
      <c r="B2" s="2" t="s">
        <v>2</v>
      </c>
      <c r="C2" s="2" t="s">
        <v>25</v>
      </c>
    </row>
    <row r="3" spans="1:3">
      <c r="A3" s="3" t="s">
        <v>296</v>
      </c>
    </row>
    <row r="4" spans="1:3">
      <c r="A4" s="4" t="s">
        <v>297</v>
      </c>
      <c r="B4" s="5" t="n">
        <v>2270</v>
      </c>
    </row>
    <row r="5" spans="1:3">
      <c r="A5" s="4" t="s">
        <v>298</v>
      </c>
      <c r="B5" s="5" t="n">
        <v>195</v>
      </c>
    </row>
    <row r="6" spans="1:3">
      <c r="A6" s="4" t="s">
        <v>299</v>
      </c>
      <c r="B6" s="5" t="n">
        <v>0</v>
      </c>
    </row>
    <row r="7" spans="1:3">
      <c r="A7" s="4" t="s">
        <v>300</v>
      </c>
      <c r="B7" s="5" t="n">
        <v>-408</v>
      </c>
    </row>
    <row r="8" spans="1:3">
      <c r="A8" s="4" t="s">
        <v>301</v>
      </c>
      <c r="B8" s="5" t="n">
        <v>2057</v>
      </c>
      <c r="C8" s="5" t="n">
        <v>2270</v>
      </c>
    </row>
    <row r="9" spans="1:3">
      <c r="A9" s="3" t="s">
        <v>302</v>
      </c>
    </row>
    <row r="10" spans="1:3">
      <c r="A10" s="4" t="s">
        <v>303</v>
      </c>
      <c r="B10" s="9" t="n">
        <v>3.99</v>
      </c>
    </row>
    <row r="11" spans="1:3">
      <c r="A11" s="4" t="s">
        <v>304</v>
      </c>
      <c r="B11" s="11" t="n">
        <v>1.4</v>
      </c>
    </row>
    <row r="12" spans="1:3">
      <c r="A12" s="4" t="s">
        <v>305</v>
      </c>
      <c r="B12" s="5" t="n">
        <v>0</v>
      </c>
    </row>
    <row r="13" spans="1:3">
      <c r="A13" s="4" t="s">
        <v>306</v>
      </c>
      <c r="B13" s="11" t="n">
        <v>2.99</v>
      </c>
    </row>
    <row r="14" spans="1:3">
      <c r="A14" s="4" t="s">
        <v>307</v>
      </c>
      <c r="B14" s="9" t="n">
        <v>3.94</v>
      </c>
      <c r="C14" s="9" t="n">
        <v>3.99</v>
      </c>
    </row>
    <row r="15" spans="1:3">
      <c r="A15" s="3" t="s">
        <v>308</v>
      </c>
    </row>
    <row r="16" spans="1:3">
      <c r="A16" s="4" t="s">
        <v>309</v>
      </c>
      <c r="B16" s="5" t="n">
        <v>2057</v>
      </c>
    </row>
    <row r="17" spans="1:3">
      <c r="A17" s="4" t="s">
        <v>310</v>
      </c>
      <c r="B17" s="5" t="n">
        <v>1002</v>
      </c>
    </row>
    <row r="18" spans="1:3">
      <c r="A18" s="4" t="s">
        <v>311</v>
      </c>
      <c r="B18" s="4" t="s">
        <v>47</v>
      </c>
    </row>
    <row r="19" spans="1:3">
      <c r="A19" s="4" t="s">
        <v>312</v>
      </c>
      <c r="B19" s="4" t="s">
        <v>47</v>
      </c>
    </row>
    <row r="20" spans="1:3">
      <c r="A20" s="4" t="s">
        <v>313</v>
      </c>
      <c r="B20" s="4" t="s">
        <v>314</v>
      </c>
      <c r="C20" s="4" t="s">
        <v>315</v>
      </c>
    </row>
    <row r="21" spans="1:3">
      <c r="A21" s="4" t="s">
        <v>316</v>
      </c>
      <c r="B21" s="4" t="s">
        <v>314</v>
      </c>
    </row>
    <row r="22" spans="1:3">
      <c r="A22" s="4" t="s">
        <v>317</v>
      </c>
      <c r="B22" s="4" t="s">
        <v>318</v>
      </c>
    </row>
    <row r="23" spans="1:3">
      <c r="A23" s="4" t="s">
        <v>319</v>
      </c>
      <c r="B23" s="7" t="n">
        <v>0</v>
      </c>
      <c r="C23" s="7" t="n">
        <v>0</v>
      </c>
    </row>
    <row r="24" spans="1:3">
      <c r="A24" s="4" t="s">
        <v>320</v>
      </c>
      <c r="B24" s="5" t="n">
        <v>0</v>
      </c>
    </row>
    <row r="25" spans="1:3">
      <c r="A25" s="4" t="s">
        <v>321</v>
      </c>
      <c r="B2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67</v>
      </c>
      <c r="D2" s="2" t="s">
        <v>25</v>
      </c>
    </row>
    <row r="3" spans="1:4">
      <c r="A3" s="3" t="s">
        <v>323</v>
      </c>
    </row>
    <row r="4" spans="1:4">
      <c r="A4" s="4" t="s">
        <v>324</v>
      </c>
      <c r="B4" s="5" t="n">
        <v>2057000</v>
      </c>
      <c r="D4" s="5" t="n">
        <v>2270000</v>
      </c>
    </row>
    <row r="5" spans="1:4">
      <c r="A5" s="4" t="s">
        <v>325</v>
      </c>
      <c r="B5" s="4" t="s">
        <v>326</v>
      </c>
      <c r="C5" s="4" t="s">
        <v>326</v>
      </c>
    </row>
    <row r="6" spans="1:4">
      <c r="A6" s="4" t="s">
        <v>327</v>
      </c>
      <c r="B6" s="9" t="n">
        <v>0.72</v>
      </c>
      <c r="C6" s="9" t="n">
        <v>1.37</v>
      </c>
    </row>
    <row r="7" spans="1:4">
      <c r="A7" s="4" t="s">
        <v>328</v>
      </c>
    </row>
    <row r="8" spans="1:4">
      <c r="A8" s="3" t="s">
        <v>323</v>
      </c>
    </row>
    <row r="9" spans="1:4">
      <c r="A9" s="4" t="s">
        <v>324</v>
      </c>
      <c r="B9" s="5" t="n">
        <v>281624</v>
      </c>
    </row>
    <row r="10" spans="1:4">
      <c r="A10" s="4" t="s">
        <v>329</v>
      </c>
      <c r="B10" s="4" t="s">
        <v>330</v>
      </c>
    </row>
    <row r="11" spans="1:4">
      <c r="A11" s="4" t="s">
        <v>331</v>
      </c>
    </row>
    <row r="12" spans="1:4">
      <c r="A12" s="3" t="s">
        <v>323</v>
      </c>
    </row>
    <row r="13" spans="1:4">
      <c r="A13" s="4" t="s">
        <v>332</v>
      </c>
      <c r="B13" s="7" t="n">
        <v>0</v>
      </c>
    </row>
    <row r="14" spans="1:4">
      <c r="A14" s="4" t="s">
        <v>333</v>
      </c>
      <c r="B14" s="7" t="n">
        <v>600000</v>
      </c>
    </row>
    <row r="15" spans="1:4">
      <c r="A15" s="4" t="s">
        <v>334</v>
      </c>
    </row>
    <row r="16" spans="1:4">
      <c r="A16" s="3" t="s">
        <v>323</v>
      </c>
    </row>
    <row r="17" spans="1:4">
      <c r="A17" s="4" t="s">
        <v>329</v>
      </c>
      <c r="B17" s="4" t="s">
        <v>330</v>
      </c>
    </row>
    <row r="18" spans="1:4">
      <c r="A18" s="4" t="s">
        <v>332</v>
      </c>
      <c r="B18" s="7" t="n">
        <v>0</v>
      </c>
    </row>
    <row r="19" spans="1:4">
      <c r="A19" s="4" t="s">
        <v>335</v>
      </c>
      <c r="B19" s="5" t="n">
        <v>129651</v>
      </c>
    </row>
    <row r="20" spans="1:4">
      <c r="A20" s="4" t="s">
        <v>336</v>
      </c>
      <c r="B20" s="7"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4" t="s">
        <v>340</v>
      </c>
      <c r="B4" s="5" t="n">
        <v>740</v>
      </c>
    </row>
    <row r="5" spans="1:2">
      <c r="A5" s="4" t="s">
        <v>341</v>
      </c>
      <c r="B5" s="5" t="n">
        <v>70</v>
      </c>
    </row>
    <row r="6" spans="1:2">
      <c r="A6" s="4" t="s">
        <v>342</v>
      </c>
      <c r="B6" s="5" t="n">
        <v>-45</v>
      </c>
    </row>
    <row r="7" spans="1:2">
      <c r="A7" s="4" t="s">
        <v>343</v>
      </c>
      <c r="B7" s="5" t="n">
        <v>-151</v>
      </c>
    </row>
    <row r="8" spans="1:2">
      <c r="A8" s="4" t="s">
        <v>344</v>
      </c>
      <c r="B8" s="5" t="n">
        <v>614</v>
      </c>
    </row>
    <row r="9" spans="1:2">
      <c r="A9" s="3" t="s">
        <v>345</v>
      </c>
    </row>
    <row r="10" spans="1:2">
      <c r="A10" s="4" t="s">
        <v>346</v>
      </c>
      <c r="B10" s="9" t="n">
        <v>3.22</v>
      </c>
    </row>
    <row r="11" spans="1:2">
      <c r="A11" s="4" t="s">
        <v>347</v>
      </c>
      <c r="B11" s="11" t="n">
        <v>1.55</v>
      </c>
    </row>
    <row r="12" spans="1:2">
      <c r="A12" s="4" t="s">
        <v>348</v>
      </c>
      <c r="B12" s="11" t="n">
        <v>3.4</v>
      </c>
    </row>
    <row r="13" spans="1:2">
      <c r="A13" s="4" t="s">
        <v>349</v>
      </c>
      <c r="B13" s="11" t="n">
        <v>3.02</v>
      </c>
    </row>
    <row r="14" spans="1:2">
      <c r="A14" s="4" t="s">
        <v>350</v>
      </c>
      <c r="B14" s="9" t="n">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6"/>
  </cols>
  <sheetData>
    <row r="1" spans="1:3">
      <c r="A1" s="1" t="s">
        <v>351</v>
      </c>
      <c r="B1" s="2" t="s">
        <v>1</v>
      </c>
    </row>
    <row r="2" spans="1:3">
      <c r="B2" s="2" t="s">
        <v>2</v>
      </c>
      <c r="C2" s="2" t="s">
        <v>67</v>
      </c>
    </row>
    <row r="3" spans="1:3">
      <c r="A3" s="3" t="s">
        <v>138</v>
      </c>
    </row>
    <row r="4" spans="1:3">
      <c r="A4" s="4" t="s">
        <v>352</v>
      </c>
      <c r="B4" s="4" t="s">
        <v>353</v>
      </c>
      <c r="C4" s="4" t="s">
        <v>354</v>
      </c>
    </row>
    <row r="5" spans="1:3">
      <c r="A5" s="4" t="s">
        <v>355</v>
      </c>
      <c r="B5" s="4" t="s">
        <v>356</v>
      </c>
      <c r="C5" s="4" t="s">
        <v>357</v>
      </c>
    </row>
    <row r="6" spans="1:3">
      <c r="A6" s="4" t="s">
        <v>358</v>
      </c>
      <c r="B6" s="4" t="s">
        <v>359</v>
      </c>
      <c r="C6" s="4" t="s">
        <v>360</v>
      </c>
    </row>
    <row r="7" spans="1:3">
      <c r="A7" s="4" t="s">
        <v>361</v>
      </c>
      <c r="B7" s="4" t="s">
        <v>326</v>
      </c>
      <c r="C7"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7</v>
      </c>
    </row>
    <row r="3" spans="1:3">
      <c r="A3" s="3" t="s">
        <v>363</v>
      </c>
    </row>
    <row r="4" spans="1:3">
      <c r="A4" s="4" t="s">
        <v>364</v>
      </c>
      <c r="B4" s="7" t="n">
        <v>297</v>
      </c>
      <c r="C4" s="7" t="n">
        <v>419</v>
      </c>
    </row>
    <row r="5" spans="1:3">
      <c r="A5" s="4" t="s">
        <v>70</v>
      </c>
    </row>
    <row r="6" spans="1:3">
      <c r="A6" s="3" t="s">
        <v>363</v>
      </c>
    </row>
    <row r="7" spans="1:3">
      <c r="A7" s="4" t="s">
        <v>364</v>
      </c>
      <c r="B7" s="5" t="n">
        <v>4</v>
      </c>
      <c r="C7" s="5" t="n">
        <v>4</v>
      </c>
    </row>
    <row r="8" spans="1:3">
      <c r="A8" s="4" t="s">
        <v>73</v>
      </c>
    </row>
    <row r="9" spans="1:3">
      <c r="A9" s="3" t="s">
        <v>363</v>
      </c>
    </row>
    <row r="10" spans="1:3">
      <c r="A10" s="4" t="s">
        <v>364</v>
      </c>
      <c r="B10" s="5" t="n">
        <v>11</v>
      </c>
      <c r="C10" s="5" t="n">
        <v>25</v>
      </c>
    </row>
    <row r="11" spans="1:3">
      <c r="A11" s="4" t="s">
        <v>74</v>
      </c>
    </row>
    <row r="12" spans="1:3">
      <c r="A12" s="3" t="s">
        <v>363</v>
      </c>
    </row>
    <row r="13" spans="1:3">
      <c r="A13" s="4" t="s">
        <v>364</v>
      </c>
      <c r="B13" s="5" t="n">
        <v>5</v>
      </c>
      <c r="C13" s="5" t="n">
        <v>9</v>
      </c>
    </row>
    <row r="14" spans="1:3">
      <c r="A14" s="4" t="s">
        <v>75</v>
      </c>
    </row>
    <row r="15" spans="1:3">
      <c r="A15" s="3" t="s">
        <v>363</v>
      </c>
    </row>
    <row r="16" spans="1:3">
      <c r="A16" s="4" t="s">
        <v>364</v>
      </c>
      <c r="B16" s="7" t="n">
        <v>277</v>
      </c>
      <c r="C16" s="7" t="n">
        <v>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550</v>
      </c>
      <c r="C4" s="7" t="n">
        <v>18289</v>
      </c>
    </row>
    <row r="5" spans="1:3">
      <c r="A5" s="4" t="s">
        <v>70</v>
      </c>
      <c r="B5" s="5" t="n">
        <v>9181</v>
      </c>
      <c r="C5" s="5" t="n">
        <v>11328</v>
      </c>
    </row>
    <row r="6" spans="1:3">
      <c r="A6" s="4" t="s">
        <v>71</v>
      </c>
      <c r="B6" s="5" t="n">
        <v>5369</v>
      </c>
      <c r="C6" s="5" t="n">
        <v>6961</v>
      </c>
    </row>
    <row r="7" spans="1:3">
      <c r="A7" s="3" t="s">
        <v>72</v>
      </c>
    </row>
    <row r="8" spans="1:3">
      <c r="A8" s="4" t="s">
        <v>73</v>
      </c>
      <c r="B8" s="5" t="n">
        <v>3580</v>
      </c>
      <c r="C8" s="5" t="n">
        <v>4410</v>
      </c>
    </row>
    <row r="9" spans="1:3">
      <c r="A9" s="4" t="s">
        <v>74</v>
      </c>
      <c r="B9" s="5" t="n">
        <v>2478</v>
      </c>
      <c r="C9" s="5" t="n">
        <v>2976</v>
      </c>
    </row>
    <row r="10" spans="1:3">
      <c r="A10" s="4" t="s">
        <v>75</v>
      </c>
      <c r="B10" s="5" t="n">
        <v>2402</v>
      </c>
      <c r="C10" s="5" t="n">
        <v>2957</v>
      </c>
    </row>
    <row r="11" spans="1:3">
      <c r="A11" s="4" t="s">
        <v>76</v>
      </c>
      <c r="B11" s="5" t="n">
        <v>605</v>
      </c>
      <c r="C11" s="5" t="n">
        <v>0</v>
      </c>
    </row>
    <row r="12" spans="1:3">
      <c r="A12" s="4" t="s">
        <v>77</v>
      </c>
      <c r="B12" s="5" t="n">
        <v>9065</v>
      </c>
      <c r="C12" s="5" t="n">
        <v>10343</v>
      </c>
    </row>
    <row r="13" spans="1:3">
      <c r="A13" s="4" t="s">
        <v>78</v>
      </c>
      <c r="B13" s="5" t="n">
        <v>-3696</v>
      </c>
      <c r="C13" s="5" t="n">
        <v>-3382</v>
      </c>
    </row>
    <row r="14" spans="1:3">
      <c r="A14" s="4" t="s">
        <v>79</v>
      </c>
      <c r="B14" s="5" t="n">
        <v>47</v>
      </c>
      <c r="C14" s="5" t="n">
        <v>42</v>
      </c>
    </row>
    <row r="15" spans="1:3">
      <c r="A15" s="4" t="s">
        <v>80</v>
      </c>
      <c r="B15" s="5" t="n">
        <v>0</v>
      </c>
      <c r="C15" s="5" t="n">
        <v>-6</v>
      </c>
    </row>
    <row r="16" spans="1:3">
      <c r="A16" s="4" t="s">
        <v>81</v>
      </c>
      <c r="B16" s="5" t="n">
        <v>46</v>
      </c>
      <c r="C16" s="5" t="n">
        <v>-26</v>
      </c>
    </row>
    <row r="17" spans="1:3">
      <c r="A17" s="4" t="s">
        <v>82</v>
      </c>
      <c r="B17" s="5" t="n">
        <v>-3603</v>
      </c>
      <c r="C17" s="5" t="n">
        <v>-3372</v>
      </c>
    </row>
    <row r="18" spans="1:3">
      <c r="A18" s="4" t="s">
        <v>83</v>
      </c>
      <c r="B18" s="5" t="n">
        <v>0</v>
      </c>
      <c r="C18" s="5" t="n">
        <v>1</v>
      </c>
    </row>
    <row r="19" spans="1:3">
      <c r="A19" s="4" t="s">
        <v>84</v>
      </c>
      <c r="B19" s="7" t="n">
        <v>-3603</v>
      </c>
      <c r="C19" s="7" t="n">
        <v>-3373</v>
      </c>
    </row>
    <row r="20" spans="1:3">
      <c r="A20" s="3" t="s">
        <v>85</v>
      </c>
    </row>
    <row r="21" spans="1:3">
      <c r="A21" s="4" t="s">
        <v>86</v>
      </c>
      <c r="B21" s="9" t="n">
        <v>-0.21</v>
      </c>
      <c r="C21" s="9" t="n">
        <v>-0.2</v>
      </c>
    </row>
    <row r="22" spans="1:3">
      <c r="A22" s="4" t="s">
        <v>87</v>
      </c>
      <c r="B22" s="9" t="n">
        <v>-0.21</v>
      </c>
      <c r="C22" s="9" t="n">
        <v>-0.2</v>
      </c>
    </row>
    <row r="23" spans="1:3">
      <c r="A23" s="3" t="s">
        <v>88</v>
      </c>
    </row>
    <row r="24" spans="1:3">
      <c r="A24" s="4" t="s">
        <v>89</v>
      </c>
      <c r="B24" s="5" t="n">
        <v>16946</v>
      </c>
      <c r="C24" s="5" t="n">
        <v>16639</v>
      </c>
    </row>
    <row r="25" spans="1:3">
      <c r="A25" s="4" t="s">
        <v>90</v>
      </c>
      <c r="B25" s="5" t="n">
        <v>16946</v>
      </c>
      <c r="C25" s="5" t="n">
        <v>16639</v>
      </c>
    </row>
    <row r="26" spans="1:3">
      <c r="A26" s="3" t="s">
        <v>91</v>
      </c>
    </row>
    <row r="27" spans="1:3">
      <c r="A27" s="4" t="s">
        <v>92</v>
      </c>
      <c r="B27" s="7" t="n">
        <v>5</v>
      </c>
      <c r="C27" s="7" t="n">
        <v>0</v>
      </c>
    </row>
    <row r="28" spans="1:3">
      <c r="A28" s="4" t="s">
        <v>93</v>
      </c>
      <c r="B28" s="5" t="n">
        <v>5</v>
      </c>
      <c r="C28" s="5" t="n">
        <v>0</v>
      </c>
    </row>
    <row r="29" spans="1:3">
      <c r="A29" s="4" t="s">
        <v>94</v>
      </c>
      <c r="B29" s="7" t="n">
        <v>-3598</v>
      </c>
      <c r="C29" s="7" t="n">
        <v>-3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5</v>
      </c>
      <c r="B1" s="2" t="s">
        <v>1</v>
      </c>
    </row>
    <row r="2" spans="1:3">
      <c r="B2" s="2" t="s">
        <v>2</v>
      </c>
      <c r="C2" s="2" t="s">
        <v>67</v>
      </c>
    </row>
    <row r="3" spans="1:3">
      <c r="A3" s="3" t="s">
        <v>366</v>
      </c>
    </row>
    <row r="4" spans="1:3">
      <c r="A4" s="4" t="s">
        <v>367</v>
      </c>
      <c r="B4" s="7" t="n">
        <v>20</v>
      </c>
      <c r="C4" s="7" t="n">
        <v>570</v>
      </c>
    </row>
    <row r="5" spans="1:3">
      <c r="A5" s="4" t="s">
        <v>76</v>
      </c>
      <c r="B5" s="5" t="n">
        <v>605</v>
      </c>
      <c r="C5" s="5" t="n">
        <v>0</v>
      </c>
    </row>
    <row r="6" spans="1:3">
      <c r="A6" s="4" t="s">
        <v>368</v>
      </c>
      <c r="B6" s="5" t="n">
        <v>-372</v>
      </c>
      <c r="C6" s="5" t="n">
        <v>-363</v>
      </c>
    </row>
    <row r="7" spans="1:3">
      <c r="A7" s="4" t="s">
        <v>369</v>
      </c>
      <c r="B7" s="5" t="n">
        <v>253</v>
      </c>
      <c r="C7" s="5" t="n">
        <v>207</v>
      </c>
    </row>
    <row r="8" spans="1:3">
      <c r="A8" s="4" t="s">
        <v>370</v>
      </c>
    </row>
    <row r="9" spans="1:3">
      <c r="A9" s="3" t="s">
        <v>366</v>
      </c>
    </row>
    <row r="10" spans="1:3">
      <c r="A10" s="4" t="s">
        <v>76</v>
      </c>
      <c r="B10" s="7" t="n">
        <v>605</v>
      </c>
      <c r="C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1</v>
      </c>
      <c r="B1" s="2" t="s">
        <v>1</v>
      </c>
    </row>
    <row r="2" spans="1:3">
      <c r="B2" s="2" t="s">
        <v>2</v>
      </c>
      <c r="C2" s="2" t="s">
        <v>67</v>
      </c>
    </row>
    <row r="3" spans="1:3">
      <c r="A3" s="3" t="s">
        <v>141</v>
      </c>
    </row>
    <row r="4" spans="1:3">
      <c r="A4" s="4" t="s">
        <v>76</v>
      </c>
      <c r="B4" s="7" t="n">
        <v>605</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3" t="s">
        <v>373</v>
      </c>
    </row>
    <row r="4" spans="1:3">
      <c r="A4" s="4" t="s">
        <v>84</v>
      </c>
      <c r="B4" s="7" t="n">
        <v>-3603</v>
      </c>
      <c r="C4" s="7" t="n">
        <v>-3373</v>
      </c>
    </row>
    <row r="5" spans="1:3">
      <c r="A5" s="3" t="s">
        <v>374</v>
      </c>
    </row>
    <row r="6" spans="1:3">
      <c r="A6" s="4" t="s">
        <v>89</v>
      </c>
      <c r="B6" s="5" t="n">
        <v>16946</v>
      </c>
      <c r="C6" s="5" t="n">
        <v>16639</v>
      </c>
    </row>
    <row r="7" spans="1:3">
      <c r="A7" s="4" t="s">
        <v>90</v>
      </c>
      <c r="B7" s="5" t="n">
        <v>16946</v>
      </c>
      <c r="C7" s="5" t="n">
        <v>16639</v>
      </c>
    </row>
    <row r="8" spans="1:3">
      <c r="A8" s="3" t="s">
        <v>85</v>
      </c>
    </row>
    <row r="9" spans="1:3">
      <c r="A9" s="4" t="s">
        <v>86</v>
      </c>
      <c r="B9" s="9" t="n">
        <v>-0.21</v>
      </c>
      <c r="C9" s="9" t="n">
        <v>-0.2</v>
      </c>
    </row>
    <row r="10" spans="1:3">
      <c r="A10" s="4" t="s">
        <v>87</v>
      </c>
      <c r="B10" s="9" t="n">
        <v>-0.21</v>
      </c>
      <c r="C10" s="9"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7</v>
      </c>
    </row>
    <row r="3" spans="1:3">
      <c r="A3" s="4" t="s">
        <v>376</v>
      </c>
    </row>
    <row r="4" spans="1:3">
      <c r="A4" s="3" t="s">
        <v>377</v>
      </c>
    </row>
    <row r="5" spans="1:3">
      <c r="A5" s="4" t="s">
        <v>376</v>
      </c>
      <c r="B5" s="5" t="n">
        <v>84</v>
      </c>
      <c r="C5" s="5" t="n">
        <v>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7</v>
      </c>
    </row>
    <row r="3" spans="1:3">
      <c r="A3" s="3" t="s">
        <v>379</v>
      </c>
    </row>
    <row r="4" spans="1:3">
      <c r="A4" s="4" t="s">
        <v>380</v>
      </c>
      <c r="B4" s="7" t="n">
        <v>14550</v>
      </c>
      <c r="C4" s="7" t="n">
        <v>18289</v>
      </c>
    </row>
    <row r="5" spans="1:3">
      <c r="A5" s="4" t="s">
        <v>381</v>
      </c>
    </row>
    <row r="6" spans="1:3">
      <c r="A6" s="3" t="s">
        <v>379</v>
      </c>
    </row>
    <row r="7" spans="1:3">
      <c r="A7" s="4" t="s">
        <v>380</v>
      </c>
      <c r="B7" s="5" t="n">
        <v>12890</v>
      </c>
      <c r="C7" s="5" t="n">
        <v>16664</v>
      </c>
    </row>
    <row r="8" spans="1:3">
      <c r="A8" s="4" t="s">
        <v>382</v>
      </c>
    </row>
    <row r="9" spans="1:3">
      <c r="A9" s="3" t="s">
        <v>379</v>
      </c>
    </row>
    <row r="10" spans="1:3">
      <c r="A10" s="4" t="s">
        <v>380</v>
      </c>
      <c r="B10" s="7" t="n">
        <v>1660</v>
      </c>
      <c r="C10" s="7" t="n">
        <v>16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384</v>
      </c>
      <c r="C1" s="2" t="s">
        <v>2</v>
      </c>
    </row>
    <row r="2" spans="1:3">
      <c r="A2" s="3" t="s">
        <v>385</v>
      </c>
    </row>
    <row r="3" spans="1:3">
      <c r="A3" s="4" t="s">
        <v>386</v>
      </c>
      <c r="B3" s="10" t="n">
        <v>0.6</v>
      </c>
    </row>
    <row r="4" spans="1:3">
      <c r="A4" s="4" t="s">
        <v>387</v>
      </c>
      <c r="B4" s="10" t="n">
        <v>0.1</v>
      </c>
    </row>
    <row r="5" spans="1:3">
      <c r="A5" s="4" t="s">
        <v>388</v>
      </c>
      <c r="C5" s="10"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7</v>
      </c>
    </row>
    <row r="3" spans="1:3">
      <c r="A3" s="3" t="s">
        <v>96</v>
      </c>
    </row>
    <row r="4" spans="1:3">
      <c r="A4" s="4" t="s">
        <v>84</v>
      </c>
      <c r="B4" s="7" t="n">
        <v>-3603</v>
      </c>
      <c r="C4" s="7" t="n">
        <v>-3373</v>
      </c>
    </row>
    <row r="5" spans="1:3">
      <c r="A5" s="3" t="s">
        <v>97</v>
      </c>
    </row>
    <row r="6" spans="1:3">
      <c r="A6" s="4" t="s">
        <v>98</v>
      </c>
      <c r="B6" s="5" t="n">
        <v>1101</v>
      </c>
      <c r="C6" s="5" t="n">
        <v>1055</v>
      </c>
    </row>
    <row r="7" spans="1:3">
      <c r="A7" s="4" t="s">
        <v>99</v>
      </c>
      <c r="B7" s="5" t="n">
        <v>88</v>
      </c>
      <c r="C7" s="5" t="n">
        <v>10</v>
      </c>
    </row>
    <row r="8" spans="1:3">
      <c r="A8" s="4" t="s">
        <v>100</v>
      </c>
      <c r="B8" s="5" t="n">
        <v>297</v>
      </c>
      <c r="C8" s="5" t="n">
        <v>419</v>
      </c>
    </row>
    <row r="9" spans="1:3">
      <c r="A9" s="3" t="s">
        <v>101</v>
      </c>
    </row>
    <row r="10" spans="1:3">
      <c r="A10" s="4" t="s">
        <v>29</v>
      </c>
      <c r="B10" s="5" t="n">
        <v>678</v>
      </c>
      <c r="C10" s="5" t="n">
        <v>649</v>
      </c>
    </row>
    <row r="11" spans="1:3">
      <c r="A11" s="4" t="s">
        <v>102</v>
      </c>
      <c r="B11" s="5" t="n">
        <v>756</v>
      </c>
      <c r="C11" s="5" t="n">
        <v>457</v>
      </c>
    </row>
    <row r="12" spans="1:3">
      <c r="A12" s="4" t="s">
        <v>32</v>
      </c>
      <c r="B12" s="5" t="n">
        <v>521</v>
      </c>
      <c r="C12" s="5" t="n">
        <v>161</v>
      </c>
    </row>
    <row r="13" spans="1:3">
      <c r="A13" s="4" t="s">
        <v>36</v>
      </c>
      <c r="B13" s="5" t="n">
        <v>55</v>
      </c>
      <c r="C13" s="5" t="n">
        <v>-30</v>
      </c>
    </row>
    <row r="14" spans="1:3">
      <c r="A14" s="4" t="s">
        <v>39</v>
      </c>
      <c r="B14" s="5" t="n">
        <v>-1254</v>
      </c>
      <c r="C14" s="5" t="n">
        <v>-447</v>
      </c>
    </row>
    <row r="15" spans="1:3">
      <c r="A15" s="4" t="s">
        <v>103</v>
      </c>
      <c r="B15" s="5" t="n">
        <v>-1229</v>
      </c>
      <c r="C15" s="5" t="n">
        <v>-1627</v>
      </c>
    </row>
    <row r="16" spans="1:3">
      <c r="A16" s="4" t="s">
        <v>104</v>
      </c>
      <c r="B16" s="5" t="n">
        <v>-5050</v>
      </c>
      <c r="C16" s="5" t="n">
        <v>-6420</v>
      </c>
    </row>
    <row r="17" spans="1:3">
      <c r="A17" s="4" t="s">
        <v>42</v>
      </c>
      <c r="B17" s="5" t="n">
        <v>-366</v>
      </c>
      <c r="C17" s="5" t="n">
        <v>33</v>
      </c>
    </row>
    <row r="18" spans="1:3">
      <c r="A18" s="4" t="s">
        <v>105</v>
      </c>
      <c r="B18" s="5" t="n">
        <v>-8006</v>
      </c>
      <c r="C18" s="5" t="n">
        <v>-9113</v>
      </c>
    </row>
    <row r="19" spans="1:3">
      <c r="A19" s="3" t="s">
        <v>106</v>
      </c>
    </row>
    <row r="20" spans="1:3">
      <c r="A20" s="4" t="s">
        <v>107</v>
      </c>
      <c r="B20" s="5" t="n">
        <v>-1999</v>
      </c>
      <c r="C20" s="5" t="n">
        <v>-2232</v>
      </c>
    </row>
    <row r="21" spans="1:3">
      <c r="A21" s="4" t="s">
        <v>108</v>
      </c>
      <c r="B21" s="5" t="n">
        <v>0</v>
      </c>
      <c r="C21" s="5" t="n">
        <v>4464</v>
      </c>
    </row>
    <row r="22" spans="1:3">
      <c r="A22" s="4" t="s">
        <v>109</v>
      </c>
      <c r="B22" s="5" t="n">
        <v>-43</v>
      </c>
      <c r="C22" s="5" t="n">
        <v>-454</v>
      </c>
    </row>
    <row r="23" spans="1:3">
      <c r="A23" s="4" t="s">
        <v>110</v>
      </c>
      <c r="B23" s="5" t="n">
        <v>-553</v>
      </c>
      <c r="C23" s="5" t="n">
        <v>-591</v>
      </c>
    </row>
    <row r="24" spans="1:3">
      <c r="A24" s="4" t="s">
        <v>111</v>
      </c>
      <c r="B24" s="5" t="n">
        <v>83</v>
      </c>
      <c r="C24" s="5" t="n">
        <v>3</v>
      </c>
    </row>
    <row r="25" spans="1:3">
      <c r="A25" s="4" t="s">
        <v>112</v>
      </c>
      <c r="B25" s="5" t="n">
        <v>-2512</v>
      </c>
      <c r="C25" s="5" t="n">
        <v>1190</v>
      </c>
    </row>
    <row r="26" spans="1:3">
      <c r="A26" s="3" t="s">
        <v>113</v>
      </c>
    </row>
    <row r="27" spans="1:3">
      <c r="A27" s="4" t="s">
        <v>114</v>
      </c>
      <c r="B27" s="5" t="n">
        <v>0</v>
      </c>
      <c r="C27" s="5" t="n">
        <v>-147</v>
      </c>
    </row>
    <row r="28" spans="1:3">
      <c r="A28" s="4" t="s">
        <v>115</v>
      </c>
      <c r="B28" s="5" t="n">
        <v>0</v>
      </c>
      <c r="C28" s="5" t="n">
        <v>-58</v>
      </c>
    </row>
    <row r="29" spans="1:3">
      <c r="A29" s="4" t="s">
        <v>116</v>
      </c>
      <c r="B29" s="5" t="n">
        <v>0</v>
      </c>
      <c r="C29" s="5" t="n">
        <v>-205</v>
      </c>
    </row>
    <row r="30" spans="1:3">
      <c r="A30" s="4" t="s">
        <v>117</v>
      </c>
      <c r="B30" s="5" t="n">
        <v>-10518</v>
      </c>
      <c r="C30" s="5" t="n">
        <v>-8128</v>
      </c>
    </row>
    <row r="31" spans="1:3">
      <c r="A31" s="4" t="s">
        <v>118</v>
      </c>
      <c r="B31" s="5" t="n">
        <v>26437</v>
      </c>
      <c r="C31" s="5" t="n">
        <v>19980</v>
      </c>
    </row>
    <row r="32" spans="1:3">
      <c r="A32" s="4" t="s">
        <v>119</v>
      </c>
      <c r="B32" s="5" t="n">
        <v>15919</v>
      </c>
      <c r="C32" s="5" t="n">
        <v>11852</v>
      </c>
    </row>
    <row r="33" spans="1:3">
      <c r="A33" s="3" t="s">
        <v>120</v>
      </c>
    </row>
    <row r="34" spans="1:3">
      <c r="A34" s="4" t="s">
        <v>121</v>
      </c>
      <c r="B34" s="5" t="n">
        <v>92</v>
      </c>
      <c r="C34" s="5" t="n">
        <v>24</v>
      </c>
    </row>
    <row r="35" spans="1:3">
      <c r="A35" s="4" t="s">
        <v>122</v>
      </c>
      <c r="B35" s="5" t="n">
        <v>4</v>
      </c>
      <c r="C35" s="5" t="n">
        <v>0</v>
      </c>
    </row>
    <row r="36" spans="1:3">
      <c r="A36" s="3" t="s">
        <v>123</v>
      </c>
    </row>
    <row r="37" spans="1:3">
      <c r="A37" s="4" t="s">
        <v>124</v>
      </c>
      <c r="B37" s="7" t="n">
        <v>0</v>
      </c>
      <c r="C37" s="7" t="n">
        <v>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0:59Z</dcterms:created>
  <dcterms:modified xmlns:dcterms="http://purl.org/dc/terms/" xmlns:xsi="http://www.w3.org/2001/XMLSchema-instance" xsi:type="dcterms:W3CDTF">2018-05-02T16:40:59Z</dcterms:modified>
</cp:coreProperties>
</file>